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REVENUE (Notes)" sheetId="9" state="visible" r:id="rId9"/>
    <sheet xmlns:r="http://schemas.openxmlformats.org/officeDocument/2006/relationships" name="MORTGAGE LOANS, NET" sheetId="10" state="visible" r:id="rId10"/>
    <sheet xmlns:r="http://schemas.openxmlformats.org/officeDocument/2006/relationships" name="REAL ESTATE HELD FOR SALE, OTHE" sheetId="11" state="visible" r:id="rId11"/>
    <sheet xmlns:r="http://schemas.openxmlformats.org/officeDocument/2006/relationships" name="VARIABLE INTEREST ENTITIES" sheetId="12" state="visible" r:id="rId12"/>
    <sheet xmlns:r="http://schemas.openxmlformats.org/officeDocument/2006/relationships" name="DERIVATIVE INSTRUMENTS AND HEDG" sheetId="13" state="visible" r:id="rId13"/>
    <sheet xmlns:r="http://schemas.openxmlformats.org/officeDocument/2006/relationships" name="FAIR VALUE" sheetId="14" state="visible" r:id="rId14"/>
    <sheet xmlns:r="http://schemas.openxmlformats.org/officeDocument/2006/relationships" name="NOTES PAYABLE AND SPECIAL ASSES" sheetId="15" state="visible" r:id="rId15"/>
    <sheet xmlns:r="http://schemas.openxmlformats.org/officeDocument/2006/relationships" name="SEGMENT INFORMATION" sheetId="16" state="visible" r:id="rId16"/>
    <sheet xmlns:r="http://schemas.openxmlformats.org/officeDocument/2006/relationships" name="STOCKHOLDERS' EQUITY AND EARNIN" sheetId="17" state="visible" r:id="rId17"/>
    <sheet xmlns:r="http://schemas.openxmlformats.org/officeDocument/2006/relationships" name="INTANGIBLE ASSETS AND GOODWILL"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VARIABLE INTEREST ENTITIES (Tab" sheetId="25" state="visible" r:id="rId25"/>
    <sheet xmlns:r="http://schemas.openxmlformats.org/officeDocument/2006/relationships" name="NOTES PAYABLE AND SPECIAL ASS_2" sheetId="26" state="visible" r:id="rId26"/>
    <sheet xmlns:r="http://schemas.openxmlformats.org/officeDocument/2006/relationships" name="SEGMENT INFORMATION (Tables)" sheetId="27" state="visible" r:id="rId27"/>
    <sheet xmlns:r="http://schemas.openxmlformats.org/officeDocument/2006/relationships" name="STOCKHOLDERS' EQUITY AND EARN_2" sheetId="28" state="visible" r:id="rId28"/>
    <sheet xmlns:r="http://schemas.openxmlformats.org/officeDocument/2006/relationships" name="INTANGIBLE ASSETS AND GOODWILL " sheetId="29" state="visible" r:id="rId29"/>
    <sheet xmlns:r="http://schemas.openxmlformats.org/officeDocument/2006/relationships" name="BUSINESS, BASIS OF PRESENTATI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REVENUE (Details)" sheetId="34" state="visible" r:id="rId34"/>
    <sheet xmlns:r="http://schemas.openxmlformats.org/officeDocument/2006/relationships" name="MORTGAGE LOANS, NET (Details Te" sheetId="35" state="visible" r:id="rId35"/>
    <sheet xmlns:r="http://schemas.openxmlformats.org/officeDocument/2006/relationships" name="REAL ESTATE HELD FOR SALE, OT_2" sheetId="36" state="visible" r:id="rId36"/>
    <sheet xmlns:r="http://schemas.openxmlformats.org/officeDocument/2006/relationships" name="VARIABLE INTEREST ENTITIES (Det" sheetId="37" state="visible" r:id="rId37"/>
    <sheet xmlns:r="http://schemas.openxmlformats.org/officeDocument/2006/relationships" name="VARIABLE INTEREST ENTITIES (D_2" sheetId="38" state="visible" r:id="rId38"/>
    <sheet xmlns:r="http://schemas.openxmlformats.org/officeDocument/2006/relationships" name="DERIVATIVE INSTRUMENTS AND HE_2" sheetId="39" state="visible" r:id="rId39"/>
    <sheet xmlns:r="http://schemas.openxmlformats.org/officeDocument/2006/relationships" name="FAIR VALUE (Details)" sheetId="40" state="visible" r:id="rId40"/>
    <sheet xmlns:r="http://schemas.openxmlformats.org/officeDocument/2006/relationships" name="NOTES PAYABLE AND SPECIAL ASS_3" sheetId="41" state="visible" r:id="rId41"/>
    <sheet xmlns:r="http://schemas.openxmlformats.org/officeDocument/2006/relationships" name="NOTES PAYABLE AND SPECIAL ASS_4" sheetId="42" state="visible" r:id="rId42"/>
    <sheet xmlns:r="http://schemas.openxmlformats.org/officeDocument/2006/relationships" name="NOTES PAYABLE AND SPECIAL ASS_5" sheetId="43" state="visible" r:id="rId43"/>
    <sheet xmlns:r="http://schemas.openxmlformats.org/officeDocument/2006/relationships" name="SEGMENT INFORMATION (Details)" sheetId="44" state="visible" r:id="rId44"/>
    <sheet xmlns:r="http://schemas.openxmlformats.org/officeDocument/2006/relationships" name="STOCKHOLDERS' EQUITY AND EARN_3" sheetId="45" state="visible" r:id="rId45"/>
    <sheet xmlns:r="http://schemas.openxmlformats.org/officeDocument/2006/relationships" name="STOCKHOLDERS' EQUITY AND EARN_4" sheetId="46" state="visible" r:id="rId46"/>
    <sheet xmlns:r="http://schemas.openxmlformats.org/officeDocument/2006/relationships" name="STOCKHOLDERS' EQUITY AND EARN_5"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COMMITMENTS AND CONTINGENCIES C" sheetId="50" state="visible" r:id="rId50"/>
    <sheet xmlns:r="http://schemas.openxmlformats.org/officeDocument/2006/relationships" name="RELATED PARTY TRANSACTIONS AN_2"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622">
  <si>
    <t>DOCUMENT AND ENTITY INFORMATION - shares</t>
  </si>
  <si>
    <t>9 Months Ended</t>
  </si>
  <si>
    <t>Sep. 30, 2018</t>
  </si>
  <si>
    <t>Nov. 14, 2018</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 $ in Thousands</t>
  </si>
  <si>
    <t>Dec. 31, 2017</t>
  </si>
  <si>
    <t>Assets</t>
  </si>
  <si>
    <t>Cash and cash equivalents</t>
  </si>
  <si>
    <t>Funds held by lender and restricted cash</t>
  </si>
  <si>
    <t>Mortgage loans, net</t>
  </si>
  <si>
    <t>REO property</t>
  </si>
  <si>
    <t>Goodwill</t>
  </si>
  <si>
    <t>Other intangibles, net</t>
  </si>
  <si>
    <t>Other receivabl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iscount</t>
  </si>
  <si>
    <t>Total liabilities</t>
  </si>
  <si>
    <t>Redeemable convertible preferred stock, $.01 par value; 100,000,000 shares authorized; 10,552,941 and 8,200,000 shares outstanding; liquidation preference of $51,170 and $39,570 at March 31, 2018 and December 31, 2017, respectively</t>
  </si>
  <si>
    <t>Perpetual preferred stock, liquidation preference of $22,000</t>
  </si>
  <si>
    <t>Commitments, contingencies and subsequent events (Note 13)</t>
  </si>
  <si>
    <t xml:space="preserve"> </t>
  </si>
  <si>
    <t>Stockholders’ Equity</t>
  </si>
  <si>
    <t>Common stock, $.01 par value; 200,000,000 shares authorized; 18,517,683 and 18,079,522 shares issued at March 31, 2018 and December 31, 2017; 16,691,587 and 16,253,426 shares outstanding at March 31, 2018 and December 31, 2017, respectively</t>
  </si>
  <si>
    <t>Less: Treasury stock at cost, 1,826,096 at March 31, 2018 and December 31, 2017</t>
  </si>
  <si>
    <t>Paid-in capital</t>
  </si>
  <si>
    <t>Accumulated deficit</t>
  </si>
  <si>
    <t>Total IMH Financial Corporation stockholders’ equity</t>
  </si>
  <si>
    <t>Noncontrolling interests</t>
  </si>
  <si>
    <t>Total stockholders’ equity</t>
  </si>
  <si>
    <t>Total liabilities and stockholders’ equity</t>
  </si>
  <si>
    <t>Held For Sale [Member]</t>
  </si>
  <si>
    <t>Operating Properties [Member]</t>
  </si>
  <si>
    <t>Other Real Estate Owned [Member]</t>
  </si>
  <si>
    <t>CONSOLIDATED BALANCE SHEETS [Parenthetical] - USD ($)</t>
  </si>
  <si>
    <t>Common Stock, par value (in dollars per share)</t>
  </si>
  <si>
    <t>Common Stock, shares authorized</t>
  </si>
  <si>
    <t>Common Stock, shares issued</t>
  </si>
  <si>
    <t>Common Stock, shares outstanding</t>
  </si>
  <si>
    <t>Treasury Stock, shares at cost</t>
  </si>
  <si>
    <t>Redeemable Convertible Preferred Stock</t>
  </si>
  <si>
    <t>Redeemable Convertible Preferred Stock, par value (in dollars per share)</t>
  </si>
  <si>
    <t>Redeemable Convertible Preferred Stock, shares authorized</t>
  </si>
  <si>
    <t>Redeemable Convertible Preferred Stock, shares issued</t>
  </si>
  <si>
    <t>Redeemable Convertible Preferred Stock, shares outstanding</t>
  </si>
  <si>
    <t>Preferred Stock, liquidation preference (in dollars)</t>
  </si>
  <si>
    <t>Perpetual Preferred Stock</t>
  </si>
  <si>
    <t>CONSOLIDATED STATEMENTS OF OPERATIONS - USD ($) $ in Thousands</t>
  </si>
  <si>
    <t>3 Months Ended</t>
  </si>
  <si>
    <t>Sep. 30, 2017</t>
  </si>
  <si>
    <t>Revenue:</t>
  </si>
  <si>
    <t>Operating property revenue</t>
  </si>
  <si>
    <t>Mortgage loan income</t>
  </si>
  <si>
    <t>Management fees, investment and other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Interest expense</t>
  </si>
  <si>
    <t>Depreciation and amortization expense</t>
  </si>
  <si>
    <t>Total operating expenses</t>
  </si>
  <si>
    <t>Recovery of Investment and Credit Losses, Gain on Disposal, and Equity Method Loss from Unconsolidated Entities, Net</t>
  </si>
  <si>
    <t>Gain on disposal of assets, net</t>
  </si>
  <si>
    <t>Recovery of investment and credit losses, net</t>
  </si>
  <si>
    <t>Impairment of Real Estate Owned</t>
  </si>
  <si>
    <t>Equity method loss from unconsolidated entities</t>
  </si>
  <si>
    <t>Total Recovery of Investment and Credit Losses, Gain on Disposal, and Equity Method Loss from Unconsolidated Entities, Net</t>
  </si>
  <si>
    <t>Total costs and expenses</t>
  </si>
  <si>
    <t>Loss from continuing operations, before provision for income taxes</t>
  </si>
  <si>
    <t>Loss from Continuing Operations, Net of Tax</t>
  </si>
  <si>
    <t>Income (Loss) from Discontinued Operations, Net of Tax</t>
  </si>
  <si>
    <t>Net Income (Loss)</t>
  </si>
  <si>
    <t>Loss attributable to noncontrolling interest</t>
  </si>
  <si>
    <t>Cash dividend on redeemable convertible preferred stock</t>
  </si>
  <si>
    <t>Deemed dividend on redeemable convertible preferred stock</t>
  </si>
  <si>
    <t>Cash dividend on perpetual preferred stock</t>
  </si>
  <si>
    <t>Net Income (Loss) Attributable to Common Shareholders</t>
  </si>
  <si>
    <t>Earnings (Loss) per Common Share</t>
  </si>
  <si>
    <t>Basic, Continuing Operations (in dollars per share)</t>
  </si>
  <si>
    <t>Basic, Discontinued Operations (in dollars per share)</t>
  </si>
  <si>
    <t>Basic (in dollars per share)</t>
  </si>
  <si>
    <t>Weighted Average Common Shares Outstanding - Basic</t>
  </si>
  <si>
    <t>Diluted. Continuing Operations (in dollars per share)</t>
  </si>
  <si>
    <t>Diluted, Discontinued Operations (in dollars per share)</t>
  </si>
  <si>
    <t>Diluted (in dollars per share)</t>
  </si>
  <si>
    <t>Diluted Weighted Average Common Shares Outstanding</t>
  </si>
  <si>
    <t>CONSOLIDATED STATEMENT OF STOCKHOLDERS' EQUITY - 9 months ended Sep. 30, 2018 - USD ($) $ in Thousands</t>
  </si>
  <si>
    <t>Total</t>
  </si>
  <si>
    <t>Hotel Fund [Member]</t>
  </si>
  <si>
    <t>Common Stock [Member]</t>
  </si>
  <si>
    <t>Treasury Stock [Member]</t>
  </si>
  <si>
    <t>Paid-In Capital [Member]</t>
  </si>
  <si>
    <t>Paid-In Capital [Member]Hotel Fund [Member]</t>
  </si>
  <si>
    <t>Accumulated Deficit [Member]</t>
  </si>
  <si>
    <t>Total IMH Financial Corporation Stockholders’ Equity [Member]</t>
  </si>
  <si>
    <t>Total IMH Financial Corporation Stockholders’ Equity [Member]Hotel Fund [Member]</t>
  </si>
  <si>
    <t>Noncontrolling Interest [Member]</t>
  </si>
  <si>
    <t>Noncontrolling Interest [Member]Hotel Fund [Member]</t>
  </si>
  <si>
    <t>Beginning Balances at Dec. 31, 2017</t>
  </si>
  <si>
    <t>Beginning Balances (in shares) at Dec. 31, 2017</t>
  </si>
  <si>
    <t>Increase (Decrease) in Stockholders' Equity [Roll Forward]</t>
  </si>
  <si>
    <t>Net income (loss)</t>
  </si>
  <si>
    <t>Contributions from Hotel Fund investors</t>
  </si>
  <si>
    <t>Distributions to Hotel Fund investors</t>
  </si>
  <si>
    <t>Contribution of Hotel Fund capital costs</t>
  </si>
  <si>
    <t>Issuance of common stock warrants, net of cost accretion</t>
  </si>
  <si>
    <t>Cash dividends on redeemable convertible preferred stock</t>
  </si>
  <si>
    <t>Cash dividends on perpetual preferred stock</t>
  </si>
  <si>
    <t>Relinquishment of class C common stock to treasury</t>
  </si>
  <si>
    <t>Stock-based compensation</t>
  </si>
  <si>
    <t>Stock-based compensation (in shares)</t>
  </si>
  <si>
    <t>Ending Balances at Sep. 30, 2018</t>
  </si>
  <si>
    <t>Ending Balances (in shares) at Sep. 30, 2018</t>
  </si>
  <si>
    <t>CONSOLIDATED STATEMENTS OF CASH FLOWS - USD ($) $ in Thousands</t>
  </si>
  <si>
    <t>OPERATING ACTIVITIES</t>
  </si>
  <si>
    <t>Adjustments to reconcile net income (loss) to net cash used in operating activities:</t>
  </si>
  <si>
    <t>Stock-based compensation and option amortization</t>
  </si>
  <si>
    <t>Stock-based compensation related to purchase of treasury stock</t>
  </si>
  <si>
    <t>Gain on disposal assets</t>
  </si>
  <si>
    <t>Amortization of deferred financing costs</t>
  </si>
  <si>
    <t>Accretion of mortgage income</t>
  </si>
  <si>
    <t>Accretion of discount on notes payable</t>
  </si>
  <si>
    <t>Other non-cash recovery of investment an credit losses</t>
  </si>
  <si>
    <t>Non-cash interest expense funded by loan draw</t>
  </si>
  <si>
    <t>Changes in operating assets and liabilities:</t>
  </si>
  <si>
    <t>Accrued interest receivable</t>
  </si>
  <si>
    <t>Total adjustments, net</t>
  </si>
  <si>
    <t>Net cash used in operating activities</t>
  </si>
  <si>
    <t>INVESTING ACTIVITIES</t>
  </si>
  <si>
    <t>Proceeds from sale of real estate owned, operating properties, and other assets</t>
  </si>
  <si>
    <t>Purchase of property and equipment</t>
  </si>
  <si>
    <t>Mortgage loan investment and funding</t>
  </si>
  <si>
    <t>Investment in unconsolidated entities</t>
  </si>
  <si>
    <t>Investment in real estate owned and other operating properties</t>
  </si>
  <si>
    <t>Net cash provided by (used in) investing activities</t>
  </si>
  <si>
    <t>FINANCING ACTIVITIES</t>
  </si>
  <si>
    <t>Proceeds from issuance of preferred equity</t>
  </si>
  <si>
    <t>Equity issuance costs paid</t>
  </si>
  <si>
    <t>Purchase of interest rate cap</t>
  </si>
  <si>
    <t>Repayments of notes payable</t>
  </si>
  <si>
    <t>Repayments of capital leases</t>
  </si>
  <si>
    <t>Dividends paid</t>
  </si>
  <si>
    <t>Purchase of treasury stock</t>
  </si>
  <si>
    <t>Distributions to noncontrolling interests</t>
  </si>
  <si>
    <t>Net cash provided by (used in) financing activities</t>
  </si>
  <si>
    <t>NET INCREASE IN CASH, CASH EQUIVALENTS, AND RESTRICTED CASH</t>
  </si>
  <si>
    <t>CASH, CASH EQUIVALENTS, AND RESTRICTED CASH AT BEGINNING OF PERIOD</t>
  </si>
  <si>
    <t>CASH, CASH EQUIVALENTS, AND RESTRICTED CASH AT END OF PERIOD</t>
  </si>
  <si>
    <t>CASH, CASH EQUIVALENTS, AND RESTRICTED CASH OF DISCONTINUED OPERATIONS</t>
  </si>
  <si>
    <t>CASH, CASH EQUIVALENTS, AND RESTRICTED CASH OF CONTINUING OPERATIONS, END OF PERIOD</t>
  </si>
  <si>
    <t>SUPPLEMENTAL CASH FLOW INFORMATION</t>
  </si>
  <si>
    <t>Cash paid for interest</t>
  </si>
  <si>
    <t>Income Taxes Paid</t>
  </si>
  <si>
    <t>Non-Cash Investing and Financing Transactions:</t>
  </si>
  <si>
    <t>Decrease in investment in unconsolidated entities due to consolidation of VIE's</t>
  </si>
  <si>
    <t>Mortgage Loans on Real Estate, Period Increase (Decrease)</t>
  </si>
  <si>
    <t>Increase (Decrease) in Other Receivables due to COnsolidation</t>
  </si>
  <si>
    <t>Increase (Decrease) in Other Real Estate Owned</t>
  </si>
  <si>
    <t>Increase (Decrease) in Other Assets</t>
  </si>
  <si>
    <t>Increase (Decrease) in Accounts Payable and Accrued Liabilities due to Consolidation</t>
  </si>
  <si>
    <t>Noncontrolling Interest, Increase from Consolidation of Variable Interest Entities</t>
  </si>
  <si>
    <t>Capital Expenditures Incurred but Not yet Paid</t>
  </si>
  <si>
    <t>Noncash or Part Noncash Divestiture, Value of Liabilities Assumed</t>
  </si>
  <si>
    <t>Noncontrolling Interest, Increase from Profit Participation</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or other real estate assets, and to perform all functions reasonably related thereto, including developing, managing and either holding for investment or disposing of real property acquired through acquisition, foreclosure or other means. The Company is seeking to expand its hospitality footprint through the acquisition or management of other luxury boutique hotel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and nine months ended September 30, 2018 are not necessarily indicative of the results that may be expected for the fiscal year ending December 31, 2018 . These condensed consolidated financial statements should be read in conjunction with our consolidated financial statements and notes thereto included in our annual report on Form 10-K for the fiscal year ended December 31, 2017 . The accompanying unaudited condensed consolidated financial statements include the accounts of IMH Financial Corporation, its wholly-owned operating subsidiaries, and variable interest entities in which the Company is determined to be the primary beneficiary. The preparation of financial statements in conformity with GAAP requires management to make estimates and assumptions that affect the amounts reported and, accordingly, ultimate results could materially differ from those estimates. Additionally, interim results are not necessarily indicative of full year performance. In our opinion, the accompanying condensed consolidated financial statements reflect all adjustments, including normal recurring items, considered necessary for a fair presentation of the interim periods. All significant intercompany accounts and transactions have been eliminated in consolidation. On January 1, 2018, we adopted the requirements of Accounting Standards Update ("ASU") No. 2014-09 ("ASU 2014-09"), Revenue from Contracts with Customers (“Topic 606”). The adoption of Topic 606 had no impact on the Company’s consolidated financial statements. See “Note 2 - Summary of Significant Accounting Policies” below for additional information. Liquidity As of September 30, 2018 , our accumulated deficit aggregated $686.9 million primarily as a result of previous provisions for credit losses recorded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and the high cost of our previous debt financing.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for purposes of disposing of or developing such assets, and pursuing recovery from guarantors under such loans. In connection with our acquisition of certain hotel and related assets consisting of 64 luxury guest rooms, indoor and outdoor function space, full-service food and beverage outlet and restaurant operations, and spa operations located in Sonoma, California (“MacArthur Place”), the Company entered into a building loan agreement/disbursement schedule and related agreements (the “MacArthur Loan”) with MidFirst Bank in the amount of $32.3 million , of which approximately $19.4 million was utilized for the purchase of MacArthur Place, $10.0 million of which has been set aside to fund planned hotel improvements, and the balance is to fund interest reserves and operating capital. The Company has begun to undertake a significant renovation project of MacArthur Place which is expected to continue until the first or second quarter of 2019. Our liquidity plan has included obtaining additional debt and equity financing, and selling the majority of our legacy real estate assets. We secured various financings between 2011 and 2018 which, along with proceeds from asset sales, have been our primary sources of working capital. As part of our investment strategy to acquire income-producing assets, we acquired MacArthur Place and made certain mortgage investments during fiscal 2017 and 2018. The MacArthur Loan required the Company to fund minimum equity of $17.4 million , all of which has been funded. The Company was required to provide a loan repayment guaranty equal to 50% of the MacArthur Loan principal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September 30, 2018 . In addition, the MacArthur Loan required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While the Company utilized its own equity (along with debt proceeds as described above) to purchase MacArthur Place, the Company formed L’Auberge Fund Manager, LLC, a wholly-owned subsidiary of the Company, which commenced an offering of up to $25.0 million of preferred limited liability company interests (the “Preferred Interests”) in L’Auberge de Sonoma Resort Fund, LLC (the “Hotel Fund”) pursuant to Regulation D and Regulation S promulgated under the Securities Act. The net proceeds of the Offering are being used to (i) reimburse the Company’s initial investment in the Hotel Fund and (ii) fund certain renovations to MacArthur Place. The Company is expected to retain a 10.0% Preferred Interest in the Hotel Fund. The Hotel Fund has sold Preferred Interests to unrelated investors in the aggregate amount of $10.5 million through September 30, 2018 . The amount of Preferred Interests raised reduced the Company’s common member interests by a corresponding amount. At September 30, 2018 , the Company’s common member interest in the Hotel Fund totaled $14.1 million and it held a preferred interest of $1.2 million . Since the Company is deemed the primary beneficiary of and controls the Hotel Fund, we have consolidated this entity in the accompanying unaudited consolidated financial statements. As of September 30, 2018 , we had cash and cash equivalents of $36.2 million , REO assets held for sale with a carrying value of $8.0 million , and other REO assets with a carrying value of $33.7 million that we seek to dispose of within the next 12 months. We continue to evaluate potential disposition strategies for our remaining REO assets and to seek additional sources of debt and equity for investment and working capital purposes. As further described in Note 11, on February 9, 2018, the Company entered into a Series B-3 Cumulative Convertible Preferred Stock Subscription Agreement with its largest shareholder, JPMorgan Chase Funding Inc. (“Chase Funding”), pursuant to which Chase Funding agreed to purchase 2,352,941 shares of Series B-3 Cumulative Convertible Preferred Stock, $0.01 par value per share, of the Company (the “Series B-3 Preferred Stock”), at a purchase price of $3.40 per share, for a total purchase price of $8.0 million . The Company uses the proceeds from the sale of these shares for general corporate purposes. Dividends on the Series B-3 Preferred Stock accrue at the rate of 5.65% of the issue price per year, and are payable quarterly in arrears. In connection with this transaction, the Company issued a warrant to Chase Funding to acquire an additional 600,000 shares of our common stock that is exercisable at any time on or after February 9, 2021 for a two ( 2 ) year period at an exercise price of $2.25 per share. In addition, on May 31, 2018, the Company entered into a Series A Senior Perpetual Preferred Stock Subscription Agreement with Chase Funding, pursuant to which Chase Funding agreed to purchase 22,000 shares of our Series A Senior Perpetual Preferred Stock, (the “Series A Preferred Stock”), at a purchase price of $1,000 per share, for a total purchase price of $22.0 million . The Company uses the proceeds from the sale of these shares for general corporate purposes and to pursue its investment strategy. Dividends on the Series A Preferred Stock are cumulative and accrue from the issue date at the rate of 7.5% of the issue price per year, payable quarterly in arrears on or before the last day of each calendar quarter. The Series A Preferred Stock shall, with respect to dividend and redemption rights and rights upon liquidation, dissolution or winding up of the Corporation, rank senior to all other classes or series of shares of the Company’s preferred and common stock and to all other equity securities issued by the Company from time to time. See Note 11 for additional information relating to the Series B-3 Preferred Stock and Series A Perpetual Preferred Stock.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including the $10.2 million Exchange Notes debt maturing in April 2019 (see Note 9 for additional information), dividends to our preferred shareholders, as well as to acquire our target assets. We expect our primary sources of liquidity over the next twelve months to consist of our current cash, mezzanine and mortgage loan interest income, revenues from ownership or management of hotels, proceeds from borrowings and equity issuances, and proceeds from the disposition of our existing REO assets held for sale. We believe that our cash and cash equivalents coupled with our operating and investing revenues, as well as proceeds that we anticipate receiving from the disposition of our real estate held for sale, and debt and equity financing will be sufficient to allow us to fund our operations for a period of one year from the date these consolidated financial statements are issued. While we have been successful in securing financing through September 30, 2018 to provide adequate funding for working capital purposes, which has been supplemented by proceeds from the sale of certain REO assets, and receipts of principal and interest on mortgage and related investments, there is no assurance that we will be successful in selling our remaining REO assets in a timely manner or in obtaining additional or replacement financing, if needed, to sufficiently fund future operations, repay existing debt, or to implement our investment strategy. Our failure to generate sustainable earning assets and to successfully liquidate a sufficient number of our loans and REO assets may have a material adverse effect on our business, results of operations and financial position.</t>
  </si>
  <si>
    <t>SIGNIFICANT ACCOUNTING POLICIES</t>
  </si>
  <si>
    <t>Accounting Policies [Abstract]</t>
  </si>
  <si>
    <t>SIGNIFICANT ACCOUNTING POLICIES Our significant accounting policies are detailed in “Note 2 - Summary of Significant Accounting Policies" in our Annual Report on Form 10-K for the fiscal year ended December 31, 2017 . Redeemable Convertible Preferred Stock During the nine months ended September 30, 2018 , the Company issued an additional 2,352,941 shares of redeemable convertible preferred stock. The preferred stock is convertible into common stock on a one-to-one basis, and is redeemable five years from the issuance date at the option of the holder for a redemption price of the greater of 145% of the original purchase price of the preferred stock or tangible net book value per share at redemption. The preferred stock is reported in the mezzanine equity section of the accompanying consolidated balance sheet. Since the preferred stock does not have a mandatory redemption date (rather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The Company is required to assess whether the preferred stock is redeemable at each reporting period. Perpetual Preferred Stock As described in Note 11, the Company issued 22,000 shares of Series A perpetual preferred stock to Chase Funding during the nine months ended September 30, 2018 . While the Series A Preferred Stock ranks senior to all other classes or series of shares of preferred or common stock, is does not have voting rights, is not convertible to common stock and has no stated redemption date. After five years, the holder of these shares has call rights to require the Company to redeem all of the shares at the redemption price. However, since the Series A Preferred Stock maintains characteristics of both debt and equity as of the reporting date, ithas been presented in the mezzanine equity section of the accompanying condensed consolidated balance sheets in accordance with GAAP. Derivative Instruments and Hedging We occasionally use interest rate derivatives to mitigate our risks against rising variable interest rate debts. Our interest rate derivatives currently consist of one interest rate cap which is not designated as a hedge. As such, this derivative is recorded at fair value in accordance with the applicable authoritative accounting guidance. Interest rate derivatives are reported as other assets in the accompanying condensed consolidated balance sheets. Changes in the fair value of interest rate derivatives are recognized in earnings as unrealized gain (loss) on derivatives in the accompanying condensed consolidated statements of operations. Revenue Recognition In the first quarter of 2018, the Company implemented ASU 2014-09. Revenue is measured based on consideration specified in a contract with a customer. The Company recognizes revenue when it satisfies a performance obligation by transferring control over a product or service to a customer. ASU 2014-09 defines a five-step process to achieve this core principle.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 it is past its scheduled maturity by more than 90 days ; (ii) it becomes delinquent as to interest due by more than 90 days ; or (iii)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in the condensed consolidated balance sheets. Costs not directly paid to the seller of the loan are expensed as incurred and not amortized, except for any fees paid directly to the seller. The significant accounting policies that have changed as a result of the adoption of ASU 2014-09 are set forth below. Hotel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purchased independently of the room reservation at standalone selling prices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Funds Held by Lender and Restricted Cash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 that sum to the total of the same such amounts shown in the condensed consolidated statement of cash flows as of September 30, 2018 and December 31, 2017 (in thousands): September 30, December 31, 2018 2017 Cash and cash equivalents $ 36,196 $ 11,789 Funds held by lender and restricted cash 432 143 Total cash, cash equivalents, and restricted cash $ 36,628 $ 11,932 Recent Accounting Pronouncements Adopted Accounting Standards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ASU 2016-15”), which is intended to address diversity in practice related to how certain cash receipts and cash payments are presented and classifi 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We adopted the requirements of ASU 2016-15 which had no significant impact on the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We adopted the requirements of ASU 2016-18 which resulted in a change in the presentation of the statement of cash flows. The Company’s statement of cash flows for the nine months ended September 30, 2017 has been retroactively restated for the effect of adopting this ASU, adding approximately $2.2 million of cash, cash equivalents, and restricted cash at the beginning of the period and approximately $0.3 million of cash, cash equivalents, and restricted cash to the end of the period. The reclassification resulted in a decrease to cash, cash equivalents, and restricted cash used in operating activities by $1.4 million and a decrease to cash, cash equivalents, and restricted cash provided by investing activities by $0.4 million . The preceding table provides a reconciliation of cash, cash equivalents, and restricted cash reported within the condensed consolidated balance sheets that sum to the total of the same such amounts shown on the condensed consolidated statement of cash flows.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adopted this standard effective January 1, 2018. Under the new standard, certain future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May 2017, the FASB issued ASU 2017-09, Compensation-Stock Compensati on (Topic 718).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We adopted this standard effective January 1, 2018. The adoption of this standard did not have a material impact on our consolidated financial statements and related disclosures. In March 2018, the FASB issued ASU 2018-05, Income Taxes (Topic 740): Amendments to SEC Paragraphs Pursuant to SEC Staff Accounting Bulletin No. 118 . This ASU codifies existing SEC guidance contained in SEC Staff Accounting Bulletin No. 118 (SAB 118), which expresses the view of the staff regarding application of existing guidance for the accounting for income taxes as it relates to the enactment of the Tax Cuts and Jobs Act (the “Tax Act”) which was signed into law in the fourth quarter of 2017. In accordance with ASU 2018-05, the Company has recorded provisional estimates for the accounting impacts of the Tax Act, including the transition tax, deferred tax remeasurements, and other items, due to the uncertainty regarding how these provisions are to be implemented and additional anticipated forthcoming guidance. Management has completed the analysis of the impacts of the Tax Act and we adopted ASU 2018-05, which had no impact to the consolidated financial statements during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e adopted this standard effective January 1, 2018. The adoption of this standard did not have a material impact on our consolidated financial statements and related disclosures. Accounting Standards Not Yet Adopted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plans to adopt the requirements of ASU 2016-02 effective January 1, 2019, the first day of fiscal year 2019, and will use the cumulative-effect transition method. The Company anticipates taking advantage of the practical expedient options, which allows an entity not to reassess whether any existing or expired contracts contain leases, and lease classifications for existing or expired leases, and initial direct costs for existing leases, and the Company is further evaluating other optional practical expedients. Based upon a preliminary assessment, the Company expects that substantially all of the operations lease commitments will be subject to the new guidance. We are currently performing an assessment of the revised standard and assessing our existing lease portfolio in order to determine the impact to our accounting systems, processes and internal control over financial reporting. In June 2016, the FASB issued ASU 2016-13, Financial Instruments-Credit Losse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In June 2018, the FASB issued ASU 2018-07, Stock Compensation - Improvements to Nonemployee Share-Based Payment Accounting (“ASU 2018-07”), which intended to simplify nonemployee share-based payment accounting. This new guidance will more closely align the accounting for share-based payment awards issued to employees and nonemployee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t>
  </si>
  <si>
    <t>REVENUE (Notes)</t>
  </si>
  <si>
    <t>Revenue from Contract with Customer [Abstract]</t>
  </si>
  <si>
    <t>Revenue</t>
  </si>
  <si>
    <t>REVENUE On January 1, 2018, we adopted Topic 606 using the modified retrospective method. The adoption of this standard did not have a material impact on our consolidated financial statements, thu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Revenue Recognition. The Company derives hotel revenues from our hotel in Sonoma, California.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Following is a breakdown of revenue by source (in thousands): Three months ended September 30, Nine months ended September 30, 2018 2017 2018 2017 Operating property revenue Rooms $ 1,311 $ — $ 3,207 $ — Golf range fees — — — 820 Banquet 175 — 333 114 Food and beverage 314 — 1,440 352 Spa and fitness center 194 — 522 240 Other 91 — 251 156 Total operating property revenue 2,085 — 5,753 1,682 Mortgage loan income, net 709 350 1,976 402 Management fees, investment and other income 32 300 323 808 Total revenue $ 2,826 $ 650 $ 8,052 $ 2,892</t>
  </si>
  <si>
    <t>MORTGAGE LOANS, NET</t>
  </si>
  <si>
    <t>Mortgage Loans on Real Estate [Abstract]</t>
  </si>
  <si>
    <t>MORTGAGE LOANS, NET As of September 30, 2018 , the Company had six loans with an outstanding balance of $23.0 million , three of which were performing loans bearing a weighted-average interest rate of 8.84% as of September 30, 2018 . As of December 31, 2017 , the Company had four loans with an outstanding balance of $19.7 million , two of which were performing loans bearing a weighted-average interest rate of 9.69% . During the nine months ended September 30, 2018 and 2017 , we recorded mortgage interest income of $2.0 million and $0.4 million , respectively. During the three months ended September 30, 2018, one of our loans with an outstanding balance of $7.6 million entered default status upon its maturity, although it was not considered impaired since the fair value of the underlying collateral was deemed to exceed the carrying value of the loan. As of September 30, 2018 , the Company had three non-performing loans, two of which have been fully reserved and have a zero carrying value and the remaining non-performing loan has a carrying value of $7.63 million. As of December 31, 2017 , the Company had two non-performing loans, respectively, which have been fully reserved and have a zero carrying value. As of September 30, 2018 and December 31, 2017 , the valuation allowance was $13.1 million and 12.7 million , respectively. During the nine months ended September 30, 2018 ,the Company originated two new loans. The first loan is a $13.1 million construction loan bearing annual interest at 8.5% plus one-month LIBOR, with an original maturity date of July 18, 2020 and a six-month extension option. As of September 30, 2018 , the Company had not yet advanced any loan funds pending the borrower’s obligation to meet certain minimum equity requirements. The loan is collateralized by a first lien security interest in certain real and personal property and related improvements thereon located in Phoenix, Arizona. The second loan origination was a mortgage loan for $3.0 million bearing annual interest rate of 6% plus one-month LIBOR (subject to an 8% interest rate floor), and an exit fee equal to 1% of the principal balance. The loan is collateralized by a first lien security interest in a residential unit located in New York, NY. The loan provides for interest only payments payable monthly during the initial 12 month term with a balloon payment due upon maturity. The borrower has an option to extend the loan by six months. We did not originate or sell any mortgage loans during the nine months ended September 30, 2017 . During the nine months ended September 30, 2017 , the Company purchased one new mezzanine loan from a related party (as described in Note 14) at a discount for $7.0 million , with a face value of $7.6 million and incurred and expensed costs related to underwriting the loan of $0.2 million .</t>
  </si>
  <si>
    <t>REAL ESTATE HELD FOR SALE, OTHER REAL ESTATE OWNED, AND OPERATING PROPERTIES</t>
  </si>
  <si>
    <t>Real Estate [Abstract]</t>
  </si>
  <si>
    <t>REAL ESTATE HELD FOR SALE AND OTHER REAL ESTATE OWNED</t>
  </si>
  <si>
    <t>REAL ESTATE HELD FOR SALE, OTHER REAL ESTATE OWNED, AND OPERATING PROPERTIES As of September 30, 2018 , we held total REO assets of $67.5 million, of which $8.0 million were classified as held for sale, $25.8 million were held as operating properties, and $33.7 million were classified as other real estate owned. At December 31, 2017 , we held total REO assets of $64.6 million , of which $5.9 million were classified as held for sale, $20.5 million were held as operating properties, and $38.3 million were classified as other real estate owned. During the nine months ended September 30, 2018 , we sold three REO assets (or portions thereof) for $8.7 million (net of transaction costs and other adjustments) resulting in a total net gain on sale of $3.9 million , less allocated gains to non-controlling interests of $1.9 million . During the nine months ended September 30, 2017 , the Company sold REO from seven projects (in whole or portions thereof), for $98.3 million (net of transaction costs and other non-cash adjustments) resulting in a total net gain on sale of $8.9 million , of which $6.8 million is included as a component of discontinued operations in the condensed consolidated statement of operations. REO Planned Development and Operations Costs and expenses related to operating, holding and maintaining our operating properties and REO assets are expensed as incurred and included in operating property direct expenses, and expenses for non-operating real estate owned in the accompanying condensed consolidated statements of operations. For the three months ended September 30, 2018 and 2017 , these costs and expenses were $2.5 million and $0.3 million ( $16.0 thousand of which is included in income from discontinued operations), respectively. For the nine months ended September 30, 2018 and 2017 , these costs and expenses were $7.2 million and $6.0 million ( $4.0 million of which is included in loss from discontinued operations), respectively. Costs related to the development or improvements of the Company’s real estate assets are generally capitalized and costs relating to holding the assets are generally charged to expense. Cash outlays for capitalized development costs totaled $7.2 million and $1.4 million for the nine months ended September 30, 2018 and 2017 , respectively.</t>
  </si>
  <si>
    <t>VARIABLE INTEREST ENTITIES</t>
  </si>
  <si>
    <t>Equity Method Investments and Joint Ventures [Abstract]</t>
  </si>
  <si>
    <t>INVESTMENTS</t>
  </si>
  <si>
    <t>VARIABLE INTEREST ENTITIES As of September 30, 2018 and December 31, 2017 , we consolidated multiple variable interest entities (“VIE’s”) relating to three projects: two are comprised of real estate holdings and one is an operating hotel property. We are deemed to be the primary beneficiaries of these consolidated VIE’s as we have the power to direct the activities that most significantly affect their economic performance and we have the obligation to absorb their losses and the right to receive benefits that could be significant to them. The assets of our consolidated VIE’s are only available to settle the obligations of the respective entities. Our condensed consolidated balance sheets included the assets and liabilities of these VIE’s. Our condensed consolidated statement of operations includes net loss for the nine months ended September 30, 2018 and year ended December 31, 2017. These are primarily comprised of the following (in thousands): Assets, Liabilities, and Losses of Consolidated VIE's September 30, 2018 * 12/31/2017 Total assets $ 81,950 $ 69,480 Total liabilities 34,960 30,240 Net loss (70 ) (1,480 ) * As Restated During the nine months ended September 30, 2018 , the Hotel Fund raised $9.8 million in Preferred Interests and made distributions of earnings to holders of those Preferred Interests of $0.2 million .</t>
  </si>
  <si>
    <t>DERIVATIVE INSTRUMENTS AND HEDGING ACTIVITIES</t>
  </si>
  <si>
    <t>Derivative Instruments and Hedging Activities Disclosure [Abstract]</t>
  </si>
  <si>
    <t>DERIVATIVE INSTRUMENTS AND HEDGING ACTIVITIES Interest Rate Derivative We are exposed to risks arising from rising interest rates on our variable rate debt instruments. To manage these risks, we primarily use interest rate derivatives, which currently consist of one interest rate cap. To mitigate the nonperformance risk, we routinely use a third party’s analysis of the creditworthiness of the counterparties, which supports our belief that the counterparties’ nonperformance risk is limited. All derivatives are recorded at fair value. During the nine months ended September 30, 2018 , we entered into an interest rate cap with a notional amount of $36.0 million and a rate cap of 2.2% . The interest rate cap had an effective date of March 21, 2018 and terminates on March 1, 2021. This instrument was not designated as a cash flow hedge. During the three and nine months ended September 30, 2018 , there was no adjustment of the fair value on the interest rate cap. The estimated fair value of the interest rate cap at September 30, 2018 approximated $0.5 million .</t>
  </si>
  <si>
    <t>FAIR VALUE</t>
  </si>
  <si>
    <t>Fair Value Disclosures [Abstract]</t>
  </si>
  <si>
    <t>FAIR VALUE Valuation Allowance and Fair Value Measurement of Loans and Real Estate Held for Sale Our valuation analysis process and procedures are disclosed in our Annual Report on Form 10-K for the fiscal year ended December 31, 2017 . We perform a valuation analysis of our loans, REO held for sale, other REO, and derivative instruments on a quarterly basis. We consider all relevant, material circumstances to determine if, and the extent to which, a valuation allowance is required.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O, and such assets were deemed to be held for sale, we may record additional impairment charges, and the amounts could be significant. Selection of Single Best Estimate of Value The results of our valuation efforts generally provide a range of values for the collateral valued or REO assets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 Fair Value Measurements of Derivative Instrument As described in Note 7, during the nine months ended September 30, 2018 , we purchased an interest rate cap in order to mitigate our risk on variable debt against rising interest rates. In order to estimate the fair value of this derivative instrument, we use valuation reports from third party broker who issued the derivative instrument. The report contemplates fair value by using inputs, including market-observable data such as U.S dollar and foreign-denominated interest rate curves, foreign exchange rates, volatilities, and information derived from or corroborated by that market-observable data which are classified as Level 2 inputs in the fair value hierarchy. The fair value method does not contemplate credit valuation adjustments (“CVA”) which would be a Level 3 input as the CVA uses credit spreads which are generally unobservable to the market. The fair value used in these financial statements approximate fair value without the CVA. As of September 30, 2018 , the fair value of the interest rate cap was $0.5 million and there were no gains or losses on the instrument during the three or nine months ended September 30, 2018 . Fair Value Measurements of Equity Securities As described elsewhere in this Form 10-Q, during the nine months ended September 30, 2018 , we issued 2,352,941 shares of Series B-3 Preferred Stock and a detachable common stock warrant to purchase 600,000 shares. We also issued 22,000 shares of Series A Preferred Stock. In order to estimate the fair value of the securities issued in these transactions pursuant to applicable accounting guidance, we engaged a third party valuation firm to assist us in our fair value assessment as our securities are not traded on an open exchange. In estimating fair value, the valuation firm considered the negotiated terms of these transactions, utilized certain current and prospective financial and operational data provided by management, obtained financial and other data from various public, financial and industry sources, and evaluated applicable economic and industry conditions as of the valuation date and their effects on the Company. Based on this valuation assessment, management estimated the fair value of the equity securities issued or granted in connection with the transaction completed February 9, 2018 for the Series B-3 Preferred Stock and May 31, 2018 for the Series A Preferred Stock as follows: Subject securities Estimated Fair Value per Share Series B-3 $ 4.12 Series A Preferred Stock $ 1,000 JPM Warrants $ 1.52 We accounted for the issuance of the Series B-3 Preferred Stock and common stock warrants in accordance with applicable accounting guidance, under which we allocated the $8.0 million investment amount in proportion to the relative fair value of the the Series B-3 Preferred Stock and common stock warrants. As described below, the fair value of the common stock warrants was estimated at $0.9 million at date of issuance however, the allocated relative fair value of the warrants of $0.7 million was recorded as additional paid-in capital with an offsetting discount to the Series B-3 Preferred Stock during the nine months ended September 30, 2018 . The common stock warrants have an exercise price of $2.25 , a contractual term of 2 years and are not exercisable until February 9, 2021 . The fair value of the common stock warrants was estimated at $0.9 million on the date of issuance using the Black-Scholes valuation model based on the exercise price of the award and other assumptions relating to expected dividend yield, expected stock price volatility, risk-free interest rate, and expected life of options granted. Expected volatility is based on the historical volatility of our peer companies’ stock for the length of time corresponding to the expected term of the warrants. The expected dividend yield is based on our historical and projected dividend payments. The risk-free interest rate is based on the U.S. treasury yield curve on the grant date for the expected term of the option or warrant. A summary of these applicable factors used in the valuation follows: Expected stock price volatility 40 % Risk-free interest rate 2 % Expected life of warrants (in years) 3 Expected dividend yield — Common Stock value discount for lack of marketability 25 % Valuation Conclusions Based on the results of our evaluation and analysis, we recorded no non-cash provision for credit losses on our loan portfolio during the three and nine months ended September 30, 2018 and 2017 , respectively. We recorded net recoveries of investment and credit losses of $0 and $0.2 million during the three and nine months ended September 30, 2018 , respectively. We recorded net recoveries of $6.1 million and $6.4 million in net recoveries of investment and credit losses for the three and nine months ended September 30, 2017 , respectively. These recoveries resulted from the collection of cash and/or other assets recovered from certain guarantors on certain legacy loans and insurance recoveries received during the respective period. We recorded no impairment losses during the three and nine months ended September 30, 2018 and $0.3 million during the three and nine months ended September 30, 2017. As of September 30, 2018 and December 31, 2017 , the valuation allowance totaled $13.1 million , representing 37.1% and 39.2% , respectively, of the total outstanding loan principal and accrued interest balances. With the existing valuation allowance recorded as of September 30, 2018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estimated fair value as of September 30, 2018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t>
  </si>
  <si>
    <t>NOTES PAYABLE AND SPECIAL ASSESSMENT OBLIGATIONS</t>
  </si>
  <si>
    <t>Debt Disclosure [Abstract]</t>
  </si>
  <si>
    <t>NOTES PAYABLE AND SPECIAL ASSESSMENT OBLIGATIONS As of September 30, 2018 and December 31, 2017 , our debt, notes payable and special assessment obligations consisted of the following (in thousands): September 30, December 31, 2018 2017 Note Payables, Net $32.3 million note payable to MidFirst Bank secured by a first lien on an operating hotel property, interest-only payments due monthly at the 30-day Libor (2.26% and 1.56% at September 30, 2018 and December 31, 2017, respectively) plus 3.25% to 3.75% depending on compensating balances and meeting certain financial thresholds and terms (5.41% and 5.31% effective rate at September 30, 2018 and December 31, 2017, respectively) , matures October 1, 2020 with possibility of two one-year extensions, with construction completion and repayment guarantee provide by the Company $ 20,368 $ 19,557 $5.9 million note payable secured by real estate in New Mexico, annual interest only payments based on annual interest rates of prime plus 2.0% through December 31, 2017, and prime plus 3.0% thereafter (8.25% and 5.75% at September 30, 2018 and December 31, 2017, respectively), matures December 31, 2019 5,940 5,940 Unsecured note payable under class action settlement, face amount of $10.2 million, net discount of $0.8 million and $1.2 million at September 30, 2018 and December 31, 2017, respectively, 4% annual coupon interest rate (14.6% effective yield), interest payable quarterly, matures April 28, 2019 9,643 8,938 $2.3 million special assessment bonds dated between 2002 and 2007, secured by the residential land located in Dakota County, Minnesota, annual interest rate ranging from 6%-7.5%, maturing various dates through 2022 (classified as held for sale as of March 31, 2018) 103 116 Total notes payable 36,054 34,551 Less: deferred financing costs of notes payable (360 ) (446 ) Total notes payable, net $ 35,694 $ 34,105 Interest expense for the three months ended September 30, 2018 and 2017 was $0.8 million and $0.4 million , respectively. Interest expense for the nine months ended September 30, 2018 and 2017 was $2.3 million and $2.4 million , respectively. Interest expense for the nine months ended September 30, 2017 includes $1.1 million which is included in income from discontinued operations in the accompanying condensed consolidated statements of operations. Senior Indebtedness MacArthur Place In October 2017, we borrowed $32.3 million from MidFirst Bank in connection with our purchase of MacArthur Place, of which $19.4 million was utilized for the purchase of MacArthur Place, approximately $10.0 million of which was being set aside to fund planned hotel improvements, and the balance is to fund interest reserves and operating capital. The MacArthur Loan bears floating interest equal to the 30-day LIBOR rate ( 2.26% and 1.56% at September 30, 2018 and December 31, 2017 , respectively) plus 3.75% , which may be reduced by up to 0.50% if certain conditions are met. During the three and nine months ended September 30, 2018 , the Company made interest draws totaling $0.3 million and $0.8 million , respectively against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ith respect to the planned improvement project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as defined, of $50.0 million and minimum liquidity of $5.0 million throughout the term of the loan. Preferred equity is included as a component of equity with respect to the minimum tangible net worth covenant. The Company was in compliance with these covenants and guarantees at September 30, 2018 and December 31, 2017 . In addition,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Exchange Notes In April 2014, we completed an offering of a five -year, 4% , unsecured notes to certain of our shareholders in exchange for common stock held by such shareholders at an exchange price of $8.02 per share (“Exchange Offering”). Upon completion of the 2014 Exchange Offering, we issued Exchange Offering notes (“EO Notes”) with a face value of $10.2 million , which were recorded by the Company at fair value of $6.4 million based on the fair value and the imputed effective yield of such notes of 14.6% (as compared to the note rate of 4% ) resulting in an initial debt discount on the EO Notes of $3.8 million , with a balance of $0.4 million at September 30, 2018 . This amount is reflected as a debt discount in the accompanying financial statements and is being amortized as an adjustment to interest expense using the effective interest method over the term of the EO Notes. Interest is payable quarterly in arrears each January, April, July, and October. The EO Notes mature on April 28, 2019 , and may be prepaid in whole or in part without penalty at the option of the Company. Had the Company met certain minimum cash and profitability conditions, the Company would have been required to prepay fifty percent ( 50% ) of the outstanding principal balance of the EO Notes on April 29, 2018. Such conditions were not met and no prepayment was required. As described in Note 15, subsequent to September 30, 2018, the Company commenced an offering to existing noteholders to extend the maturity date of the EO Notes to December 15, 2021 and increase the interest rate from 4% to 7%. Our notes payable and special assessment obligations have the following scheduled maturities as of September 30, 2018 (in thousands): Year Amount 2018 $ 14 2019 15,612 2020 20,394 2021 26 2022 8 Less: deferred financing costs of notes payable (360 ) Total $ 35,694</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information presented in our reportable segments tables that follow are based in part on internal allocations which involve management judgment. Substantially, all revenues recorded are from external customers. There is no material intersegment activity. Condensed consolidated financial information for our reportable operating segments as of September 30, 2018 and December 31, 2017 and for the three and nine months ended September 30, 2018 and 2017 is summarized as follows (in thousands): September 30, December 31, Balance Sheet Items 2018 2017 Total Assets Mortgage and REO - Legacy portfolio and other options $ 67,112 $ 66,577 Hospitality and entertainment operations 44,877 39,337 Corporate and other 33,770 8,544 Consolidated total $ 145,759 $ 114,458 Nine months ended September 30, Cash Flow Items 2018 2017 Expenditures for additions to long-lived assets Mortgage and REO - Legacy portfolio and other options $ 2,321 $ 733 Hospitality and entertainment operations 4,887 650 Corporate and other 23 388 Consolidated total $ 7,231 $ 1,771 Three months ended September 30, 2018 Income Statement Items Mortgage and REO Legacy Portfolio and Other Operations Hospitality and Entertainment Operations Corporate and Other Consolidated Revenues Mortgage loan income $ 709 $ — $ — $ 709 Operating property, management fees, and other 3 2,082 32 2,117 Total Revenue 712 2,082 32 2,826 Total Operating Expenses 843 3,228 2,413 6,484 Other (income) expense Gain on disposal of assets, net (3,543 ) — — (3,543 ) Recovery of credit losses — — — — Total Other (income) (3,543 ) — — (3,543 ) Total Costs and expense, net (2,700 ) 3,228 2,413 2,941 Net Income (loss) $ 3,412 $ (1,146 ) $ (2,381 ) $ (115 ) Three months ended September 30, 2017 Income Statement Items Mortgage and REO Legacy Portfolio and Other Operations Hospitality and Entertainment Operations Corporate and Other Consolidated Revenues Mortgage loan income $ 350 $ — $ — $ 350 Operating property, management fees, and other 37 176 87 300 Total Revenue 387 176 87 650 Total Operating Expenses 901 197 2,507 3,605 Other (income) expense Gain on disposal of assets, net (321 ) — — (321 ) Recovery of credit losses (6,070 ) — — (6,070 ) Impairment of Real Estate Owned 344 — — 344 Equity loss from unconsolidated entities, net 68 — — 68 Total Other (income) (5,979 ) — — (5,979 ) Total Costs and expense, net (5,078 ) 197 2,507 (2,374 ) Income (loss) from continuing operations, before income taxes 5,465 (21 ) (2,420 ) 3,024 Income (loss) from discontinued operations, net of tax — 30 — 30 Net Income (loss) $ 5,465 $ 9 $ (2,420 ) $ 3,054 Nine months ended September 30, 2018 Income Statement Items Mortgage and REO Legacy Portfolio and Other Operations Hospitality and Entertainment Operations Corporate and Other Consolidated Revenues Mortgage loan income $ 1,976 $ — $ — $ 1,976 Operating property, management fees, and other 2 5,993 81 6,076 Total Revenue 1,978 5,993 81 8,052 Total Operating Expenses 2,256 9,440 6,877 18,573 Other (income) expense Gain on disposal of assets, net (3,938 ) — — (3,938 ) Recovery of credit losses (175 ) — — (175 ) Total Other (income) (4,113 ) — — (4,113 ) Total Costs and expense, net (1,857 ) 9,440 6,877 14,460 Net Income (loss) $ 3,835 $ (3,447 ) $ (6,796 ) $ (6,408 ) Nine months ended September 30, 2017 Income Statement Items Mortgage and REO Legacy Portfolio and Other Operations Hospitality and Entertainment Operations Corporate and Other Consolidated Revenues Mortgage loan income $ 402 $ — $ — $ 402 Operating property, management fees, and other 114 2,170 206 2,490 Total Revenue 516 2,170 206 2,892 Total Operating Expenses 3,302 1,700 7,824 12,826 Other (income) expense Gain on disposal of assets, net (1,867 ) (169 ) — (2,036 ) Recovery of credit losses (6,348 ) — (60 ) (6,408 ) Impairment of Real Estate Owned, Net 344 — — 344 Equity loss from unconsolidated entities, net 239 — — 239 Total Other Income (7,632 ) (169 ) (60 ) (7,861 ) Total Costs and expense, net (4,330 ) 1,531 7,764 4,965 Income (loss) from continuing operations, before income taxes 4,846 639 (7,558 ) (2,073 ) Income from discontinued operations, net of tax — 4,766 — 4,766 Net Income (loss) $ 4,846 $ 5,405 $ (7,558 ) $ 2,693</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During the nine months ended September 30, 2018 , a shareholder voluntarily surrendered and relinquished its entire ownership interest in the Company representing 44,068 shares of Class C common stock. Such shares have been recorded as treasury stock. There are no shares of Class D Common Stock outstanding as of September 30, 2018 or December 31, 2017 . Preferred Stock In 2014, the Company issued a total of 8.2 million shares of the Company’s Series B-1 and B-2 Cumulative Convertible Preferred Stock to certain investor groups in exchange for $26.4 million . Except for certain voting and transfer rights, the rights and obligations of the Series B-1 Preferred Stock and Series B-2 Preferred Stock are substantially the same. On April 11, 2017, Chase Funding, an affiliate of JPMorgan Chase &amp; Co., purchased all of the Company’s outstanding Series B-2 Preferred Shares. On February 9, 2018, Chase Funding purchased 2,352,941 shares of our Series B Preferred Stock (the “Series B-3 Preferred Stock”), and together with our Series B-1 Cumulative Convertible Preferred Stock, (the “Series B-1 Preferred Stock”) and our Series B-2 Cumulative Convertible Preferred Stock, $0.01 par value per share, of the Company (the “Series B-2 Preferred Stock”), referred to herein as the (“Series B Preferred Stock”), at a purchase price of $3.40 per share, for a total purchase price of $8.0 million . Dividends on the Series B-3 Preferred Stock are cumulative and accrue from the issue date and compound quarterly at the rate of 5.65% of the issue price per year, and are payable quarterly in arrears. Holders of the Series B-3 Preferred Stock are entitled to receive a liquidation preference of 145% of the sum of the original price per share of Series B-3 Preferred Stock plus all accrued and unpaid dividends. The Series B-3 Preferred Stock contains redemption features similar in all material respects to those of all Series B Preferred stock, which are disclosed in IMH’s annual 10-K for the year ended December 31, 2017. On February 9, 2018, the Company issued to Chase Funding a warrant to acquire up to 600,000 shares of the Company’s common stock (the “JPM Warrant”) .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Series A Preferred Perpetual Stock Issuanc e On May 31, 2018, Chase Funding purchased 22,000 shares of our Series A Preferred Stock at a purchase price of $1,000 per share, for a purchased price of $22.0 million . The Series A Preferred Stock ranks senior with respect to dividend and redemption rights and rights upon liquidation, dissolution or winding up of the Corporation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Face Value of the Series A Preferred Stock plus all accrued and unpaid dividends. Dividends on the Series A Preferred Stock are cumulative and accrue from the issue date at the rate of 7.5% of the issue price per year, payable quarterly in arrears on or before the last day of each calendar quarter. The Company has certain call rights with respect to the Series A Preferred Stock and the holders of Series A Preferred Stock have certain put rights which includes an acceleration of the holder’s put right on redemption of any shares of junior securities in the result of a Noncompliance Redemption Demand. Series B and Series A Preferred stock are classified as mezzanine equity on the balance sheets at September 30, 2018 and December 31, 2017. Additional Stock Related Issuances Our First Amended and Restated 2010 IMH Financial Corporation Employee Stock Incentive Plan (“Equity Incentive Plan”) provides for awards /.of stock options, stock appreciation rights, restricted stock units and other performance based awards to our officers, employees, directors and certain consultants. The maximum number of shares of common stock available to be issued under such awards was not to exceed 2,700,000 common shares, subject to increase to 3,300,000 shares after an initial public offering. During the nine months ended September 30, 2018 , the Company issued 517,252 , shares of common stock pursuant to previous restricted stock awards. We granted 110,979 options to employees pursuant to our Equity Incentive Plan during the nine months ended September 30, 2018 . 30,000 of those options have an exercise price of $1.81 per share and have an estimated fair value of $0.73 per option. 80,979 of those options have an exercise price of $2.65 and have an estimated fair value of $1.06 per option and all options vest over a three year term. During the nine months ended September 30, 2018 , approximately 64,000 options and approximately 20,000 unvested restricted shares were forfeited as a result of employment terminations. In addition, during the nine months ended September 30, 2018 , the Company issued a total of 74,136 shares of restricted common stock to our non-employee independent directors pursuant to the 2014 Non-Employee Director Compensation Plan for fiscal year 2017. 44,132 of those shares of a fair value of $1.81 and vested on June 29, 2018. 30,004 shares had a fair value on issuance of $2.67 and vest on June 30, 2019. As of September 30, 2018 , there were (i) 1,112,627 stock options outstanding, of which 852,327 shares were fully vested, (ii) 2,600,000 stock warrants outstanding; and (iii) 509,092 shares of unvested restricted stock grants outstanding. Vested restricted stock grants have been issued and are included in outstanding common stock. Net stock-based compensation expense relating to the stock-based awards was $0.2 million and $0.4 million for the three and nine months ended September 30, 2018 , respectively, and $0.2 million and $0.6 million for the three and nine months ended September 30, 2017 , respectively. No stock options or warrants were exercised and we did not receive any cash from option or warrant exercises during the nine months ended September 30, 2018 or 2017 . As of September 30, 2018 , there was $0.6 million of unrecognized compensation cost related to the time-based restricted stock that is expected to be recognized as a charge to earnings over a weighted-average vesting period of 1.33 years .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three and nine months ended September 30, 2018 and 2017 (amounts in thousands, except for per share data): Three months ended September 30, Nine months ended September 30, 2018 2017 2018 2017 Earnings allocable to common shares: Numerator - Loss Attributable to Common Shareholders: Net Loss from continuing operations $ (115 ) $ 3,024 $ (6,408 ) $ (2,073 ) Loss attributable to noncontrolling interest loss allocation (1,105 ) 1,224 (990 ) 490 Preferred dividends - cash and deemed (1,997 ) (1,224 ) (5,114 ) (3,616 ) Net Loss from continuing operations attributable to common shareholders (3,217 ) 3,024 (12,512 ) (5,199 ) Net Income from discontinued operations attributable to common shareholders — 30 — 4,766 Net (Income) Loss attributable to common shareholders $ (3,217 ) $ 3,054 $ (12,512 ) $ (433 ) Denominator - Weighted average shares: Weighted average number of common shares - Basic 16,726,610 16,253,427 16,696,201 16,166,285 Weighted average number of common shares assuming dilution 16,726,610 25,091,821 16,696,201 16,166,285 Basic earnings per common share: Net income (loss) per share, Continuing Operations $ (0.07 ) $ 0.26 $ (0.44 ) $ (0.10 ) Preferred dividends per share (0.12 ) (0.07 ) (0.31 ) (0.22 ) Net income (loss) per share, Continuing Operations, net (0.19 ) 0.19 (0.75 ) (0.32 ) Net income (loss) per share, Discontinued Operations — — — 0.29 Net income (loss) attributable to common shareholders per share $ (0.19 ) $ 0.19 $ (0.75 ) $ (0.03 ) Diluted earnings per common share: Net income (loss) per share, Continuing Operations $ (0.07 ) $ 0.17 $ (0.44 ) $ (0.10 ) Preferred dividends per share (0.12 ) (0.05 ) (0.31 ) (0.22 ) Net income (loss) per share, Continuing Operations, net (0.19 ) 0.12 (0.75 ) (0.32 ) Net income (loss) per share, Discontinued Operations — — — 0.29 Net income (loss) attributable to common shareholders per share $ (0.19 ) $ 0.12 $ (0.75 ) $ (0.03 ) The following securities were not included in the computation of diluted net loss per share as their effect would have been anti-dilutive (presented as weighted average balances): Three months ended September 30, Nine months ended September 30, 2018 2017 2018 2017 Options to purchase common stock 1,085,497 1,038,988 1,080,442 972,475 Restricted stock 318,390 61,128 362,829 589,835 Warrants to purchase common stock 2,541,286 2,000,000 2,600,000 2,000,000 Convertible preferred stock 10,216,807 — 10,552,941 8,200,000 Total 14,161,980 3,100,116 14,596,212 11,762,310</t>
  </si>
  <si>
    <t>INTANGIBLE ASSETS AND GOODWILL</t>
  </si>
  <si>
    <t>Goodwill and Intangible Assets Disclosure [Abstract]</t>
  </si>
  <si>
    <t>INTANGIBLE ASSETS AND GOODWILL A summary of our intangible assets and goodwill as of September 30, 2018 and December 31, 2017 is as follows (in thousands): Gross Carrying Amount Accumulated Amortization Net Carrying Amount 2018 2017 2018 2017 2018 2017 Amortizing intangible assets: Customer relationships $ 800 $ 800 $ (267 ) $ (29 ) $ 533 $ 771 Trade name and other 90 90 (13 ) (3 ) 77 87 890 890 (280 ) (32 ) 610 858 Non-Amortizing intangible assets: Goodwill 15,357 15,380 — — 15,357 15,380 Liquor license 100 100 — — 100 100 Total intangible assets $ 16,347 $ 16,370 $ (280 ) $ (32 ) $ 16,067 $ 16,338 Amortization expense relating to our purchased intangible assets was $0.1 million and $0.3 million for the three and nine months ended September 30, 2018 , respectively. We performed an impairment assessment on goodwill and intangible assets, and based on this assessment, no impairment charges were recorded for the three and nine months ended September 30, 2018 . As of September 30, 2018 , expected amortization expense for our purchased amortizing intangible assets for each of the next five years and thereafter is as follows (in thousands): Year Amount 2018 $ 70 2019 280 2020 213 2021 13 2022 13 Thereafter 21 Total $ 610</t>
  </si>
  <si>
    <t>COMMITMENTS AND CONTINGENCIES</t>
  </si>
  <si>
    <t>Commitments and Contingencies Disclosure [Abstract]</t>
  </si>
  <si>
    <t>COMMITMENTS AND CONTINGENCIES Construction and Related Guarantees As described in Note 9, the Company agreed to provide MidFirst Bank with a loan repayment guaranty equal to 50% of the principal amount of the MacArthur Loan an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sum of all remaining undisbursed loan funds and the amounts expended by the borrower will be sufficient to complete the approved construction budget and loan interest. If the loan becomes out of balance, the Company must fund the difference from its own equity. Well Repair Commitment Certain of the New Mexico Partnerships hold ownership of rights to develop water on various parcels in Sandoval County, New Mexico. In order to preserve those rights, the related partnerships have agreed with the relevant New Mexico governmental authorities to undertake a remediation plan to replace the infrastructure of two existing deep well groundwater wells on one of the parcels as a more permanent solution. Under the terms of certain secured promissory notes with the related entities, the Company agreed to fund the infrastructure development costs under certain secured note agreements. The balance of remaining well repair work was completed during the third quarter of 2018. Related costs totaled approximately $2.8 million of which $2.1 million was incurred during the nine months ended September 30, 2018 . Loan Origination During the nine months ended September 30, 2018 , the Company originated a construction loan for up to $13.1 million , bearing interest at 8.5% plus one month LIBOR with an initial maturity date of July 18, 2020. Funding of the loan has not commenced as of September 30, 2018 and will not commence until the borrower meets its equity requirement in the project of $9.7 million , which is expected to be met in the fourth quarter of 2018. Guarantor Recovery As more fully described in our Form 10-K for the year ended December 31, 2017 , we have pursued and periodically receive favorable judgments against guarantors in connection with their personal guarantees of certain legacy loans on which we previously foreclosed. Similarly, we have filed claims against certain insurance providers or other parties for reimbursement of amounts due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Nevertheless, these matters may be subject to appeal. During the three and nine months ended September 30, 2018 , we recorded cash, receivables and/or other asset recoveries of $0 and $0.2 million from guarantor settlements, insurance recoveries and other settlements. During the three and nine months ended September 30, 2017 we recorded cash, receivables and/or other asset recoveries of $6.1 million and $6.4 million , respectively from guarantor settlement, insurance recoveries and other settlement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Partnership Claims In August 2016, a limited liability company member of Carinos Properties, LLC and Unit 6 Partners, LLC, filed a complaint in the United States District Court for the District of Arizona alleging the Company breached its fiduciary duty to plaintiff under ERISA with respect to certain property we own in New Mexico. Damages were not specified. In April 2018, the court denied the Company’s motion for summary judgment in the case, but stayed any further action in the case pending the results of related litigation before the state trial court (“State Court”) described below. Management believes plaintiff’s claims are without merit and intends to vigorously defend against this claim. On April 20, 2017, a subsidiary of the Company filed an action against a limited partner in Recorp-New Mexico Limited Partnership LLC (“RNMA I”) with the United States District Court, District of Arizona (“USDC”) seeking declaratory relief that the partner’s limited partnership interest in RNMA I has been properly conveyed to the IMH subsidiary. The USDC dismissed the action and the Company subsidiary appealed to the United States Court of Appeals, Ninth Circuit (“Ninth Circuit”). The limited partner had disputed the effectiveness of the transfer of his limited partnership interest and the similar transfer of other limited partnership interests in RNMA I to the Company. This limited partner has initiated litigation in the State Court seeking to resolve this dispute in another forum. This matter has been stayed at the Ninth Circuit level pending the litigation described below. Based on the advice of counsel, management believes the transfer of the limited partnership interests by the then-acting general partner was done in accordance with the rights granted to the general partner under the relevant organizational documents, and we believe that it is more likely than not that the court in the above referenced matter will agree with that conclusion. However, if the State Court were to rule that the limited partner interest transfers were ineffective, this could result in the recording of noncontrolling interests in that partnership of approximately $3.1 million as of September 30, 2018 . The ultimate outcome of this litigation cannot presently be determined with certainty and no amounts have been accrued for this matter in the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In December 2017, the State Court entered an interim “stay” order in the Company’s case against judgment debtor David P. Maniatis and his affiliates (“Maniati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s the Company from effecting the sale or transfer of all or any part of the property previously acquired by the Company through litigation involving Maniatis, including approximately 7,000 acres of land and related water interests in New Mexico, and 111 acres of land in Texas. The potential range of loss in this matter, if any, is indeterminable. The ultimate outcome of this litigation cannot presently be determined and no amounts have been accrued for in these consolidated financial statements. Intercreditor Agreement Claim The Company and certain of our subsidiaries are defendants in a case that is in the Arizona District Court. The case arose from claims by another creditor of receivership over Justin Ranch 123, LLP, alleging breach of contract and other related claims stemming from a Partial Settlement and Intercreditor Agreement entered into among the major creditors, including the claimant and certain of our subsidiaries. The suit seeks damages totaling $0.3 million , plus attorney fees and punitive damages. The suit has been stayed pending the outcome of other litigation. The Company believes that the claims are without merit and intends to vigorously defend its position. The ultimate outcome of this litigation cannot presently be determined. The Company believes that any liability it may ultimately incur would not have a material adverse effect on its financial condition or its result of operations. 11333, Inc. Claim In 2008, a subsidiary of the Company suffered a loss due to hurricane damage sustained to a property it owned in Galveston, Texas. This property did not have insurance coverage at the time of loss. In March of 2011, the subsidiary filed a claim under an errors and omissions policy with its insurer, Lloyd’s of London (“Lloyd’s”), for failure to maintain adequate insurance on the property. The claim which was denied by Lloyd’s and the Company filed a lawsuit with respect to this policy in the United States District Court of Arizona (the “Court”) against Lloyd’s and the Company’s insurance broker, HUB International Insurance Co. (“HUB”). On April 5, 2017, the Court denied the Company’s motion for summary judgment and granted the defendants’ motions for summary judgment, which the Company has appealed. Lloyd’s and HUB also filed motions seeking reimbursement of attorney fees in the amount of up to $1.2 million and the Company has filed opposing motions. During the nine months ended September 30, 2018 , the Court entered judgments against its subsidiary awarding Lloyd’s attorney’s fees in the amount of $1.2 million and awarding HUB attorney’s fees in the amount of $0.1 million . IMH has filed an amended notice of appeal to include the Court’s rulings on the attorney’s fee awards. Its subsidiary does not have the ability to satisfy these judgments. HUB settled its judgments for attorney’s fees and costs in exchange for a dismissal of 11333, Inc.’s appeal against HUB, which has now been finalized, which results in no payment by 11333, Inc.. Similarly, 11333, Inc. has also made an offer to settle its appeal against Lloyd’s in exchange for a release as to its judgment for attorney’s fees and costs, with 11333, Inc. paying no amounts, which Lloyd’s has tentatively accepted pending review of certain 11333, Inc. financial documentation. IMH is awaiting a response from Lloyd’s. IMH’s appellate brief in the Ninth Circuit appeal was due November 15, 2018, but the parties agreed to an extension of time to finalize the settlement. Based upon the advice of its counsel in this matter, management believes that IMH will not be required to satisfy these judgments on behalf of its subsidiary and as such considers it is more likely than not that the Company will not suffer a loss on this matter. Accordingly, no adjustment relating to this claim has been recorded in the accompanying condensed consolidated financial statements. Hotel Fund Obligations As more fully described in our Form 10-K for the year ended December 31, 2017 , if the Hotel Fund has insufficient operating cash flow to pay the Preferred Distribution in a given month, the Company has agreed to provide the funds necessary to pay the Preferred Distribution for such month. Such payments are treated as an additional capital contribution and the Company’s capital account will be increased by such amount. Moreover, we, as the sponsor, have agreed to fund, in the form of common capital contributions, up to 6.0% of gross proceeds as selling commissions and up to 1.0% of gross proceeds as nonaccountable expense reimbursements to broker-dealers based on the capital raised by them for the Hotel Fund. These portions of our common equity in the Hotel Fund are subordinate to the distribution of capital to Preferred Investors in the event of a capital transaction. During the three and nine months ended September 30, 2018 , the Company contributed $0.1 million and $0.2 million , respectively and paid commissions of less than $0.1 million under these provisions for each respective period. The ultimate timing and amount of such required shortfall funding is indeterminable and could be material to the Company’s operations and liquidity. Property Tax Increment Financing (TIF) Receivable In connection with the sale of certain of our real estate assets in September 2018, the Company negotiated with the buyer that the Company will retain a 50% interest, if any, in the proceeds generated from a long-term TIF development subsidy provided by the sponsoring governmental agency. The TIF was approved by resolution of the applicable governmental agency in August 2018, subject to the finalization of a certain land contribution by one of the unrelated developers in the overall development project, which had not been completed as of September 30, 2018. The Company did not record the effects of this TIF receivable in the accompanying condensed consolidated financial statements.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RELATED PARTY TRANSACTIONS AND COMMITMENTS (Notes)</t>
  </si>
  <si>
    <t>Related Party Transactions [Abstract]</t>
  </si>
  <si>
    <t>RELATED PARTY TRANSACTIONS AND COMMITMENTS</t>
  </si>
  <si>
    <t>RELATED PARTY TRANSACTIONS AND COMMITMENTS Contractual Agreements CEO Legacy Fees Under the terms of his employment agreement, our CEO is entitled to, among other things, legacy fee payments derived from the value of the disposition of certain legacy assets held by the Company as of December 31, 2010, if such assets are sold at values in excess of 110% of their carrying value as of December 31, 2010. Our CEO earned legacy fees of $34.6 thousand during the three and nine months ended September 30, 2018 and $19.7 thousand and $0.6 million during the three and nine months ended September 30, 2017 , respectively. Juniper Capital Partners, LLC and Related Entities In July 2014, the Company entered into a consulting services agreement (the “Consulting Agreement”) with JCP Realty Advisors, LLC (“JCP”), an affiliate of Juniper Capital Partners, LLC (“Juniper Capital”),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was three years and was automatically renewable for an additional two years unless notice of termination was provided by either party. Pursuant to an amendment to the Consulting Agreement, the Company and JCP agreed to extend the term of the Consulting Agreement for successive one year periods with an annual base consulting fee of $0.5 million (subject to possible upward adjustment based on an annual review by our board of directors). JCP is entitled to receive a maximum 1.25% origination fee on any loans or investments in real estate, preferred equity or mezzanine securities that are originated or identified by JCP, subject to reduced fee based on the increasing size of the loan or investment. Under the terms of the Consulting Agree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the (ii) the gross sales proceeds from the sale of that asset (on a legacy asset by asset basis without any offset for losses realized on any individual asset sales). During the three months ended September 30, 2018 and 2017 , we incurred base consulting fees to JCP of $0.1 million and $0.1 million , respectively. During the nine months ended September 30, 2018 and 2017, we incurred base consulting fees to JCP of $0.3 million and $0.4 million , respectively. JCP earned legacy fees of $63.5 thousand during the three and nine months ended September 30, 2018 and $36.2 thousand and $1.1 million during the three and nine months ended September 30, 2017 , respectively. Notes Receivable from Certain Partnerships During the year ended December 31, 2017, a subsidiary of the Company executed promissory notes and related agreements with certain of the previously unconsolidated partnerships (which the Company began consolidating beginning September 2017) to loan up to collectively $5.0 million to cover anticipated operating and capital expenditures. As of September 30, 2018 and December 31, 2017 , the total principal advanced under these notes was $4.4 million and $1.9 million , respectively. These promissory notes and all related accrued interest receivable have been eliminated in consolidation. Preferred Stock On February 9, 2018, the Company entered into an agreement with Chase Funding to purchase 2,352,941 shares of our Series B-3 Preferred Stock at a purchase price of $3.40 per share, for a total purchase price of $8.0 million . Additionally, the Company issued to Chase Funding a warrant to acquire up to 600,000 shares of the Company’s common stock. See Note 11 for additional information. On May 31, 2018, the Company entered into an agreement with Chase Funding to purchase 22,000 shares of our Series A Preferred Stock at a purchase price of $1,000 per share, for a total purchase price of $22.0 million . See Note 11 for additional information.</t>
  </si>
  <si>
    <t>SUBSEQUENT EVENTS</t>
  </si>
  <si>
    <t>Subsequent Events [Abstract]</t>
  </si>
  <si>
    <t>SUBSEQUENT EVENTS - OPEN New Exchange Note Offering Subsequent to September 30, 2018, the Company commenced an offering of up to $10.2 million in new notes (“New EO Notes”) to existing noteholders of its current EO Notes to 1) extend the maturity date of the EO Notes from April 29, 2019 to December 15, 2021 and 2) to increase the coupon interest rate from 4% to 7% . The New EO Notes are to be unsecured obligations of the Company, have no conversion rights, have no prepayment requirements, and will not be guaranteed by the Company. The New EO Notes will rank pari passu with the EO Notes and senior to all other existing unsecured indebtedness of the Company and to our shareholders, but subordinate to secured indebtedness of the Company. The offering is expected to close on November 21, 2018, unless extended or earlier terminated by the Company.</t>
  </si>
  <si>
    <t>SIGNIFICANT ACCOUNTING POLICIES (Policies)</t>
  </si>
  <si>
    <t>Revenue from Contract with Customer</t>
  </si>
  <si>
    <t>Revenue Recognition In the first quarter of 2018, the Company implemented ASU 2014-09. Revenue is measured based on consideration specified in a contract with a customer. The Company recognizes revenue when it satisfies a performance obligation by transferring control over a product or service to a customer. ASU 2014-09 defines a five-step process to achieve this core principle.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 it is past its scheduled maturity by more than 90 days ; (ii) it becomes delinquent as to interest due by more than 90 days ; or (iii)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in the condensed consolidated balance sheets. Costs not directly paid to the seller of the loan are expensed as incurred and not amortized, except for any fees paid directly to the seller. The significant accounting policies that have changed as a result of the adoption of ASU 2014-09 are set forth below. Hotel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purchased independently of the room reservation at standalone selling prices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t>
  </si>
  <si>
    <t>Recent Accounting Pronouncements</t>
  </si>
  <si>
    <t>Recent Accounting Pronouncements Adopted Accounting Standards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ASU 2016-15”), which is intended to address diversity in practice related to how certain cash receipts and cash payments are presented and classifi 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We adopted the requirements of ASU 2016-15 which had no significant impact on the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We adopted the requirements of ASU 2016-18 which resulted in a change in the presentation of the statement of cash flows. The Company’s statement of cash flows for the nine months ended September 30, 2017 has been retroactively restated for the effect of adopting this ASU, adding approximately $2.2 million of cash, cash equivalents, and restricted cash at the beginning of the period and approximately $0.3 million of cash, cash equivalents, and restricted cash to the end of the period. The reclassification resulted in a decrease to cash, cash equivalents, and restricted cash used in operating activities by $1.4 million and a decrease to cash, cash equivalents, and restricted cash provided by investing activities by $0.4 million . The preceding table provides a reconciliation of cash, cash equivalents, and restricted cash reported within the condensed consolidated balance sheets that sum to the total of the same such amounts shown on the condensed consolidated statement of cash flows.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adopted this standard effective January 1, 2018. Under the new standard, certain future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May 2017, the FASB issued ASU 2017-09, Compensation-Stock Compensati on (Topic 718).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We adopted this standard effective January 1, 2018. The adoption of this standard did not have a material impact on our consolidated financial statements and related disclosures. In March 2018, the FASB issued ASU 2018-05, Income Taxes (Topic 740): Amendments to SEC Paragraphs Pursuant to SEC Staff Accounting Bulletin No. 118 . This ASU codifies existing SEC guidance contained in SEC Staff Accounting Bulletin No. 118 (SAB 118), which expresses the view of the staff regarding application of existing guidance for the accounting for income taxes as it relates to the enactment of the Tax Cuts and Jobs Act (the “Tax Act”) which was signed into law in the fourth quarter of 2017. In accordance with ASU 2018-05, the Company has recorded provisional estimates for the accounting impacts of the Tax Act, including the transition tax, deferred tax remeasurements, and other items, due to the uncertainty regarding how these provisions are to be implemented and additional anticipated forthcoming guidance. Management has completed the analysis of the impacts of the Tax Act and we adopted ASU 2018-05, which had no impact to the consolidated financial statements during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e adopted this standard effective January 1, 2018. The adoption of this standard did not have a material impact on our consolidated financial statements and related disclosures. Accounting Standards Not Yet Adopted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plans to adopt the requirements of ASU 2016-02 effective January 1, 2019, the first day of fiscal year 2019, and will use the cumulative-effect transition method. The Company anticipates taking advantage of the practical expedient options, which allows an entity not to reassess whether any existing or expired contracts contain leases, and lease classifications for existing or expired leases, and initial direct costs for existing leases, and the Company is further evaluating other optional practical expedients. Based upon a preliminary assessment, the Company expects that substantially all of the operations lease commitments will be subject to the new guidance. We are currently performing an assessment of the revised standard and assessing our existing lease portfolio in order to determine the impact to our accounting systems, processes and internal control over financial reporting. In June 2016, the FASB issued ASU 2016-13, Financial Instruments-Credit Losse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In June 2018, the FASB issued ASU 2018-07, Stock Compensation - Improvements to Nonemployee Share-Based Payment Accounting (“ASU 2018-07”), which intended to simplify nonemployee share-based payment accounting. This new guidance will more closely align the accounting for share-based payment awards issued to employees and nonemployee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t>
  </si>
  <si>
    <t>SIGNIFICANT ACCOUNTING POLICIES (Tables)</t>
  </si>
  <si>
    <t>Schedule of Cash and Cash Equivalents</t>
  </si>
  <si>
    <t>The following table provides a reconciliation of cash, cash equivalents, and funds held by lender and restricted cash reported within the condensed consolidated balance sheet that sum to the total of the same such amounts shown in the condensed consolidated statement of cash flows as of September 30, 2018 and December 31, 2017 (in thousands): September 30, December 31, 2018 2017 Cash and cash equivalents $ 36,196 $ 11,789 Funds held by lender and restricted cash 432 143 Total cash, cash equivalents, and restricted cash $ 36,628 $ 11,932</t>
  </si>
  <si>
    <t>REVENUE (Tables)</t>
  </si>
  <si>
    <t>Disaggregation of Revenue</t>
  </si>
  <si>
    <t>Following is a breakdown of revenue by source (in thousands): Three months ended September 30, Nine months ended September 30, 2018 2017 2018 2017 Operating property revenue Rooms $ 1,311 $ — $ 3,207 $ — Golf range fees — — — 820 Banquet 175 — 333 114 Food and beverage 314 — 1,440 352 Spa and fitness center 194 — 522 240 Other 91 — 251 156 Total operating property revenue 2,085 — 5,753 1,682 Mortgage loan income, net 709 350 1,976 402 Management fees, investment and other income 32 300 323 808 Total revenue $ 2,826 $ 650 $ 8,052 $ 2,892</t>
  </si>
  <si>
    <t>VARIABLE INTEREST ENTITIES (Tables)</t>
  </si>
  <si>
    <t>Schedule of Equity Method Investments</t>
  </si>
  <si>
    <t>Our condensed consolidated balance sheets included the assets and liabilities of these VIE’s. Our condensed consolidated statement of operations includes net loss for the nine months ended September 30, 2018 and year ended December 31, 2017. These are primarily comprised of the following (in thousands): Assets, Liabilities, and Losses of Consolidated VIE's September 30, 2018 * 12/31/2017 Total assets $ 81,950 $ 69,480 Total liabilities 34,960 30,240 Net loss (70 ) (1,480 )</t>
  </si>
  <si>
    <t>NOTES PAYABLE AND SPECIAL ASSESSMENT OBLIGATIONS (Tables)</t>
  </si>
  <si>
    <t>Schedule of Debt</t>
  </si>
  <si>
    <t>As of September 30, 2018 and December 31, 2017 , our debt, notes payable and special assessment obligations consisted of the following (in thousands): September 30, December 31, 2018 2017 Note Payables, Net $32.3 million note payable to MidFirst Bank secured by a first lien on an operating hotel property, interest-only payments due monthly at the 30-day Libor (2.26% and 1.56% at September 30, 2018 and December 31, 2017, respectively) plus 3.25% to 3.75% depending on compensating balances and meeting certain financial thresholds and terms (5.41% and 5.31% effective rate at September 30, 2018 and December 31, 2017, respectively) , matures October 1, 2020 with possibility of two one-year extensions, with construction completion and repayment guarantee provide by the Company $ 20,368 $ 19,557 $5.9 million note payable secured by real estate in New Mexico, annual interest only payments based on annual interest rates of prime plus 2.0% through December 31, 2017, and prime plus 3.0% thereafter (8.25% and 5.75% at September 30, 2018 and December 31, 2017, respectively), matures December 31, 2019 5,940 5,940 Unsecured note payable under class action settlement, face amount of $10.2 million, net discount of $0.8 million and $1.2 million at September 30, 2018 and December 31, 2017, respectively, 4% annual coupon interest rate (14.6% effective yield), interest payable quarterly, matures April 28, 2019 9,643 8,938 $2.3 million special assessment bonds dated between 2002 and 2007, secured by the residential land located in Dakota County, Minnesota, annual interest rate ranging from 6%-7.5%, maturing various dates through 2022 (classified as held for sale as of March 31, 2018) 103 116 Total notes payable 36,054 34,551 Less: deferred financing costs of notes payable (360 ) (446 ) Total notes payable, net $ 35,694 $ 34,105</t>
  </si>
  <si>
    <t>Contractual Obligation Fiscal Year Maturity Schedule</t>
  </si>
  <si>
    <t>Our notes payable and special assessment obligations have the following scheduled maturities as of September 30, 2018 (in thousands): Year Amount 2018 $ 14 2019 15,612 2020 20,394 2021 26 2022 8 Less: deferred financing costs of notes payable (360 ) Total $ 35,694</t>
  </si>
  <si>
    <t>SEGMENT INFORMATION (Tables)</t>
  </si>
  <si>
    <t>Schedule of Segment Reporting Information, by Segment</t>
  </si>
  <si>
    <t>Condensed consolidated financial information for our reportable operating segments as of September 30, 2018 and December 31, 2017 and for the three and nine months ended September 30, 2018 and 2017 is summarized as follows (in thousands): September 30, December 31, Balance Sheet Items 2018 2017 Total Assets Mortgage and REO - Legacy portfolio and other options $ 67,112 $ 66,577 Hospitality and entertainment operations 44,877 39,337 Corporate and other 33,770 8,544 Consolidated total $ 145,759 $ 114,458 Nine months ended September 30, Cash Flow Items 2018 2017 Expenditures for additions to long-lived assets Mortgage and REO - Legacy portfolio and other options $ 2,321 $ 733 Hospitality and entertainment operations 4,887 650 Corporate and other 23 388 Consolidated total $ 7,231 $ 1,771 Three months ended September 30, 2018 Income Statement Items Mortgage and REO Legacy Portfolio and Other Operations Hospitality and Entertainment Operations Corporate and Other Consolidated Revenues Mortgage loan income $ 709 $ — $ — $ 709 Operating property, management fees, and other 3 2,082 32 2,117 Total Revenue 712 2,082 32 2,826 Total Operating Expenses 843 3,228 2,413 6,484 Other (income) expense Gain on disposal of assets, net (3,543 ) — — (3,543 ) Recovery of credit losses — — — — Total Other (income) (3,543 ) — — (3,543 ) Total Costs and expense, net (2,700 ) 3,228 2,413 2,941 Net Income (loss) $ 3,412 $ (1,146 ) $ (2,381 ) $ (115 ) Three months ended September 30, 2017 Income Statement Items Mortgage and REO Legacy Portfolio and Other Operations Hospitality and Entertainment Operations Corporate and Other Consolidated Revenues Mortgage loan income $ 350 $ — $ — $ 350 Operating property, management fees, and other 37 176 87 300 Total Revenue 387 176 87 650 Total Operating Expenses 901 197 2,507 3,605 Other (income) expense Gain on disposal of assets, net (321 ) — — (321 ) Recovery of credit losses (6,070 ) — — (6,070 ) Impairment of Real Estate Owned 344 — — 344 Equity loss from unconsolidated entities, net 68 — — 68 Total Other (income) (5,979 ) — — (5,979 ) Total Costs and expense, net (5,078 ) 197 2,507 (2,374 ) Income (loss) from continuing operations, before income taxes 5,465 (21 ) (2,420 ) 3,024 Income (loss) from discontinued operations, net of tax — 30 — 30 Net Income (loss) $ 5,465 $ 9 $ (2,420 ) $ 3,054 Nine months ended September 30, 2018 Income Statement Items Mortgage and REO Legacy Portfolio and Other Operations Hospitality and Entertainment Operations Corporate and Other Consolidated Revenues Mortgage loan income $ 1,976 $ — $ — $ 1,976 Operating property, management fees, and other 2 5,993 81 6,076 Total Revenue 1,978 5,993 81 8,052 Total Operating Expenses 2,256 9,440 6,877 18,573 Other (income) expense Gain on disposal of assets, net (3,938 ) — — (3,938 ) Recovery of credit losses (175 ) — — (175 ) Total Other (income) (4,113 ) — — (4,113 ) Total Costs and expense, net (1,857 ) 9,440 6,877 14,460 Net Income (loss) $ 3,835 $ (3,447 ) $ (6,796 ) $ (6,408 ) Nine months ended September 30, 2017 Income Statement Items Mortgage and REO Legacy Portfolio and Other Operations Hospitality and Entertainment Operations Corporate and Other Consolidated Revenues Mortgage loan income $ 402 $ — $ — $ 402 Operating property, management fees, and other 114 2,170 206 2,490 Total Revenue 516 2,170 206 2,892 Total Operating Expenses 3,302 1,700 7,824 12,826 Other (income) expense Gain on disposal of assets, net (1,867 ) (169 ) — (2,036 ) Recovery of credit losses (6,348 ) — (60 ) (6,408 ) Impairment of Real Estate Owned, Net 344 — — 344 Equity loss from unconsolidated entities, net 239 — — 239 Total Other Income (7,632 ) (169 ) (60 ) (7,861 ) Total Costs and expense, net (4,330 ) 1,531 7,764 4,965 Income (loss) from continuing operations, before income taxes 4,846 639 (7,558 ) (2,073 ) Income from discontinued operations, net of tax — 4,766 — 4,766 Net Income (loss) $ 4,846 $ 5,405 $ (7,558 ) $ 2,693</t>
  </si>
  <si>
    <t>STOCKHOLDERS' EQUITY AND EARNINGS PER SHARE (Tables)</t>
  </si>
  <si>
    <t>Schedule of Earnings Per Share, Basic and Diluted</t>
  </si>
  <si>
    <t>The following table presents a reconciliation of net loss to net loss attributable to common shareholders used in the basic and diluted earnings per share calculations for the three and nine months ended September 30, 2018 and 2017 (amounts in thousands, except for per share data): Three months ended September 30, Nine months ended September 30, 2018 2017 2018 2017 Earnings allocable to common shares: Numerator - Loss Attributable to Common Shareholders: Net Loss from continuing operations $ (115 ) $ 3,024 $ (6,408 ) $ (2,073 ) Loss attributable to noncontrolling interest loss allocation (1,105 ) 1,224 (990 ) 490 Preferred dividends - cash and deemed (1,997 ) (1,224 ) (5,114 ) (3,616 ) Net Loss from continuing operations attributable to common shareholders (3,217 ) 3,024 (12,512 ) (5,199 ) Net Income from discontinued operations attributable to common shareholders — 30 — 4,766 Net (Income) Loss attributable to common shareholders $ (3,217 ) $ 3,054 $ (12,512 ) $ (433 ) Denominator - Weighted average shares: Weighted average number of common shares - Basic 16,726,610 16,253,427 16,696,201 16,166,285 Weighted average number of common shares assuming dilution 16,726,610 25,091,821 16,696,201 16,166,285 Basic earnings per common share: Net income (loss) per share, Continuing Operations $ (0.07 ) $ 0.26 $ (0.44 ) $ (0.10 ) Preferred dividends per share (0.12 ) (0.07 ) (0.31 ) (0.22 ) Net income (loss) per share, Continuing Operations, net (0.19 ) 0.19 (0.75 ) (0.32 ) Net income (loss) per share, Discontinued Operations — — — 0.29 Net income (loss) attributable to common shareholders per share $ (0.19 ) $ 0.19 $ (0.75 ) $ (0.03 ) Diluted earnings per common share: Net income (loss) per share, Continuing Operations $ (0.07 ) $ 0.17 $ (0.44 ) $ (0.10 ) Preferred dividends per share (0.12 ) (0.05 ) (0.31 ) (0.22 ) Net income (loss) per share, Continuing Operations, net (0.19 ) 0.12 (0.75 ) (0.32 ) Net income (loss) per share, Discontinued Operations — — — 0.29 Net income (loss) attributable to common shareholders per share $ (0.19 ) $ 0.12 $ (0.75 ) $ (0.03 )</t>
  </si>
  <si>
    <t>Schedule of Antidilutive Securities Excluded from Computation of Earnings Per Share</t>
  </si>
  <si>
    <t>The following securities were not included in the computation of diluted net loss per share as their effect would have been anti-dilutive (presented as weighted average balances): Three months ended September 30, Nine months ended September 30, 2018 2017 2018 2017 Options to purchase common stock 1,085,497 1,038,988 1,080,442 972,475 Restricted stock 318,390 61,128 362,829 589,835 Warrants to purchase common stock 2,541,286 2,000,000 2,600,000 2,000,000 Convertible preferred stock 10,216,807 — 10,552,941 8,200,000 Total 14,161,980 3,100,116 14,596,212 11,762,310</t>
  </si>
  <si>
    <t>INTANGIBLE ASSETS AND GOODWILL (Tables)</t>
  </si>
  <si>
    <t>Finite-Lived and Indefinite-Lived Intangible Assets Acquired as Part of Business Combination</t>
  </si>
  <si>
    <t>A summary of our intangible assets and goodwill as of September 30, 2018 and December 31, 2017 is as follows (in thousands): Gross Carrying Amount Accumulated Amortization Net Carrying Amount 2018 2017 2018 2017 2018 2017 Amortizing intangible assets: Customer relationships $ 800 $ 800 $ (267 ) $ (29 ) $ 533 $ 771 Trade name and other 90 90 (13 ) (3 ) 77 87 890 890 (280 ) (32 ) 610 858 Non-Amortizing intangible assets: Goodwill 15,357 15,380 — — 15,357 15,380 Liquor license 100 100 — — 100 100 Total intangible assets $ 16,347 $ 16,370 $ (280 ) $ (32 ) $ 16,067 $ 16,338</t>
  </si>
  <si>
    <t>Finite-lived Intangible Assets Amortization Expense</t>
  </si>
  <si>
    <t>As of September 30, 2018 , expected amortization expense for our purchased amortizing intangible assets for each of the next five years and thereafter is as follows (in thousands): Year Amount 2018 $ 70 2019 280 2020 213 2021 13 2022 13 Thereafter 21 Total $ 610</t>
  </si>
  <si>
    <t>BUSINESS, BASIS OF PRESENTATION AND LIQUIDITY (Details Textual) $ / shares in Units, $ in Thousands</t>
  </si>
  <si>
    <t>May 31, 2018USD ($)$ / sharesshares</t>
  </si>
  <si>
    <t>Feb. 09, 2018USD ($)$ / sharesshares</t>
  </si>
  <si>
    <t>Oct. 02, 2017USD ($)hotel_room</t>
  </si>
  <si>
    <t>Oct. 31, 2017USD ($)</t>
  </si>
  <si>
    <t>Sep. 30, 2018USD ($)</t>
  </si>
  <si>
    <t>Dec. 31, 2017USD ($)</t>
  </si>
  <si>
    <t>Mar. 31, 2018USD ($)</t>
  </si>
  <si>
    <t>Business, Basis of Presentation and Liquidity [Line Items]</t>
  </si>
  <si>
    <t>Accumulated Deficit</t>
  </si>
  <si>
    <t>Increase in noncontrolling interest due to contributions</t>
  </si>
  <si>
    <t>MacArthur Loan [Member]</t>
  </si>
  <si>
    <t>Proceeds from issuance of debt</t>
  </si>
  <si>
    <t>Hotel [Member] | MacArthur Place [Member] | MacArthur Loan [Member]</t>
  </si>
  <si>
    <t>Number of Hotel Rooms | hotel_room</t>
  </si>
  <si>
    <t>Cash payment</t>
  </si>
  <si>
    <t>Debt Instrument, Repayment Guaranty</t>
  </si>
  <si>
    <t>50.00%</t>
  </si>
  <si>
    <t>Required minimum net worth</t>
  </si>
  <si>
    <t>Required minimum liquidity</t>
  </si>
  <si>
    <t>Hotel Improvements [Member] | MacArthur Place [Member] | MacArthur Loan [Member]</t>
  </si>
  <si>
    <t>L’Auberge Fund Manager, LLC [Member] | Preferred Interests [Member]</t>
  </si>
  <si>
    <t>Proceeds from private offering</t>
  </si>
  <si>
    <t>Common interest held</t>
  </si>
  <si>
    <t>Preferred interest held</t>
  </si>
  <si>
    <t>Ownership percentage by fund manager</t>
  </si>
  <si>
    <t>10.00%</t>
  </si>
  <si>
    <t>JPMorgan Chase Funding Inc. [Member]</t>
  </si>
  <si>
    <t>Class of Warrant or Right, Number of Securities Called by Warrants or Rights | shares</t>
  </si>
  <si>
    <t>Class of Warrant or Right, Period</t>
  </si>
  <si>
    <t>2 years</t>
  </si>
  <si>
    <t>Class of Warrant or Right, Exercise Price of Warrants or Rights | $ / shares</t>
  </si>
  <si>
    <t>Series B-3 Cumulative Convertible Preferred Stock [Member]</t>
  </si>
  <si>
    <t>Preferred distribution rate</t>
  </si>
  <si>
    <t>5.65%</t>
  </si>
  <si>
    <t>Series B-3 Cumulative Convertible Preferred Stock [Member] | JPMorgan Chase Funding Inc. [Member]</t>
  </si>
  <si>
    <t>Redeemable Convertible Preferred Stock, shares issued | shares</t>
  </si>
  <si>
    <t>Series B-1 Cumulative Convertible Preferred Stock [Member]</t>
  </si>
  <si>
    <t>Redeemable Convertible Preferred Stock, par value (in dollars per share) | $ / shares</t>
  </si>
  <si>
    <t>Series B Preferred Stock [Member] | JPMorgan Chase Funding Inc. [Member]</t>
  </si>
  <si>
    <t>Sale of Stock, Price Per Share | $ / shares</t>
  </si>
  <si>
    <t>Preferred Stock, Value, Subscriptions</t>
  </si>
  <si>
    <t>Series A Preferred Stock [Member] | JPMorgan Chase Funding Inc. [Member]</t>
  </si>
  <si>
    <t>7.50%</t>
  </si>
  <si>
    <t>Unsecured Debt [Member] | Legal Settlement [Member]</t>
  </si>
  <si>
    <t>Face Amount</t>
  </si>
  <si>
    <t>SIGNIFICANT ACCOUNTING POLICIES SIGNIFICANT ACCOUNTING POLICIES (Details) - USD ($) $ in Thousands</t>
  </si>
  <si>
    <t>May 31, 2018</t>
  </si>
  <si>
    <t>Feb. 09, 2018</t>
  </si>
  <si>
    <t>Schedule of Equity Method Investments [Line Items]</t>
  </si>
  <si>
    <t>Preferred Stock, Liquidation Preference, Percent</t>
  </si>
  <si>
    <t>145.00%</t>
  </si>
  <si>
    <t>JPMorgan Chase Funding Inc. [Member] | Series B-3 Cumulative Convertible Preferred Stock [Member]</t>
  </si>
  <si>
    <t>JPMorgan Chase Funding Inc. [Member] | Series A Preferred Stock [Member]</t>
  </si>
  <si>
    <t>SIGNIFICANT ACCOUNTING POLICIES SIGNIFICANT ACCOUNTING POLICIES 2 (Details) - USD ($) $ in Thousands</t>
  </si>
  <si>
    <t>Total cash, cash equivalents, and restricted cash</t>
  </si>
  <si>
    <t>SIGNIFICANT ACCOUNTING POLICIES SIGNIFICANT ACCOUNTING POLICIES 3 (Details) - USD ($) $ in Thousands</t>
  </si>
  <si>
    <t>Dec. 31, 2016</t>
  </si>
  <si>
    <t>New Accounting Pronouncements or Change in Accounting Principle [Line Items]</t>
  </si>
  <si>
    <t>Increase to cash, cash equivalents, and restricted cash</t>
  </si>
  <si>
    <t>Decrease to cash, cash equivalents, and restricted cash used in operating activities</t>
  </si>
  <si>
    <t>decrease to cash, cash equivalents, and restricted cash provided by investing activities</t>
  </si>
  <si>
    <t>Accounting Standards Update 2016-18 [Member]</t>
  </si>
  <si>
    <t>REVENUE (Details) - USD ($) $ in Thousands</t>
  </si>
  <si>
    <t>Disaggregation of Revenue [Line Items]</t>
  </si>
  <si>
    <t>Rooms [Member]</t>
  </si>
  <si>
    <t>Goof Range Fees [Member]</t>
  </si>
  <si>
    <t>Banquet [Member]</t>
  </si>
  <si>
    <t>Food and Beverage [Member]</t>
  </si>
  <si>
    <t>Spa and Fitness Center [Member]</t>
  </si>
  <si>
    <t>Other [Member]</t>
  </si>
  <si>
    <t>Operating Property [Member]</t>
  </si>
  <si>
    <t>Mortgage Banking [Member]</t>
  </si>
  <si>
    <t>Management fees, investment and other income [Member]</t>
  </si>
  <si>
    <t>MORTGAGE LOANS, NET (Details Textual)</t>
  </si>
  <si>
    <t>12 Months Ended</t>
  </si>
  <si>
    <t>Sep. 30, 2018USD ($)Loan</t>
  </si>
  <si>
    <t>Mar. 31, 2018</t>
  </si>
  <si>
    <t>Sep. 30, 2017USD ($)</t>
  </si>
  <si>
    <t>Sep. 30, 2017USD ($)Loan</t>
  </si>
  <si>
    <t>Dec. 31, 2017USD ($)Loan</t>
  </si>
  <si>
    <t>Mortgage Loans on Real Estate [Line Items]</t>
  </si>
  <si>
    <t>Valuation allowance</t>
  </si>
  <si>
    <t>Current Period Loan One [Member]</t>
  </si>
  <si>
    <t>Number of loans (in loans) | Loan</t>
  </si>
  <si>
    <t>Financing Receivable in Default Status [Member]</t>
  </si>
  <si>
    <t>Aggregate average principal and interest balance</t>
  </si>
  <si>
    <t>Number of loans | Loan</t>
  </si>
  <si>
    <t>Nonperforming Financing Receivable [Member]</t>
  </si>
  <si>
    <t>Mortgage Receivable [Member]</t>
  </si>
  <si>
    <t>Number of loans acquired | Loan</t>
  </si>
  <si>
    <t>Annual interest rate of loans</t>
  </si>
  <si>
    <t>8.50%</t>
  </si>
  <si>
    <t>Discount on loans acquired</t>
  </si>
  <si>
    <t>Expenses of acquired loans</t>
  </si>
  <si>
    <t>Mortgage Receivable [Member] | Current Period Loan One [Member]</t>
  </si>
  <si>
    <t>Mortgage Receivable [Member] | Current Period Loan Two [Member]</t>
  </si>
  <si>
    <t>Exit fee percentage</t>
  </si>
  <si>
    <t>1.00%</t>
  </si>
  <si>
    <t>Mortgage Receivable [Member] | LIBOR [Member] | Current Period Loan One [Member]</t>
  </si>
  <si>
    <t>Mortgage Receivable [Member] | LIBOR [Member] | Current Period Loan Two [Member]</t>
  </si>
  <si>
    <t>6.00%</t>
  </si>
  <si>
    <t>Mortgage Receivable [Member] | LIBOR [Member] | Minimum [Member] | Current Period Loan Two [Member]</t>
  </si>
  <si>
    <t>8.00%</t>
  </si>
  <si>
    <t>Mortgage Receivable [Member] | Performing Financing Receivable [Member]</t>
  </si>
  <si>
    <t>Interest rate</t>
  </si>
  <si>
    <t>8.80%</t>
  </si>
  <si>
    <t>9.70%</t>
  </si>
  <si>
    <t>Mortgage Receivable [Member] | Nonperforming Financing Receivable [Member]</t>
  </si>
  <si>
    <t>REAL ESTATE HELD FOR SALE, OTHER REAL ESTATE OWNED, AND OPERATING PROPERTIES (Details Textual) $ in Thousands</t>
  </si>
  <si>
    <t>Sep. 30, 2017USD ($)properties</t>
  </si>
  <si>
    <t>Proceeds from sale of REO</t>
  </si>
  <si>
    <t>Number properties sold (in properties) | properties</t>
  </si>
  <si>
    <t>Gain on sale</t>
  </si>
  <si>
    <t>Operating expenses of real estate owned</t>
  </si>
  <si>
    <t>Cash Flow Items</t>
  </si>
  <si>
    <t>Payments for capitalized development costs</t>
  </si>
  <si>
    <t>Hospitality and Entertainment Operations [Member]</t>
  </si>
  <si>
    <t>Discontinued Operations [Member]</t>
  </si>
  <si>
    <t>VARIABLE INTEREST ENTITIES (Details Textual) - USD ($) $ in Thousands</t>
  </si>
  <si>
    <t>VARIABLE INTEREST ENTITIES (Details) - USD ($) $ in Thousands</t>
  </si>
  <si>
    <t>Net loss</t>
  </si>
  <si>
    <t>DERIVATIVE INSTRUMENTS AND HEDGING ACTIVITIES (Details) - Interest Rate Cap [Member] - Designated as Hedging Instrument [Member] - Cash Flow Hedging [Member] - USD ($) $ in Millions</t>
  </si>
  <si>
    <t>Derivative Instruments and Hedging Activities Disclosures [Line Items]</t>
  </si>
  <si>
    <t>Notional amount</t>
  </si>
  <si>
    <t>Cap interest rate</t>
  </si>
  <si>
    <t>2.20%</t>
  </si>
  <si>
    <t>Fair value of derivative</t>
  </si>
  <si>
    <t>FAIR VALUE (Details) - USD ($)</t>
  </si>
  <si>
    <t>Fair Value, Assets and Liabilities Measured on Recurring and Nonrecurring Basis [Line Items]</t>
  </si>
  <si>
    <t>Expected stock price volatility</t>
  </si>
  <si>
    <t>40.00%</t>
  </si>
  <si>
    <t>Risk-free interest rate</t>
  </si>
  <si>
    <t>2.26%</t>
  </si>
  <si>
    <t>Expected life of warrants (in years)</t>
  </si>
  <si>
    <t>3 years</t>
  </si>
  <si>
    <t>Expected dividend yield</t>
  </si>
  <si>
    <t>0.00%</t>
  </si>
  <si>
    <t>Common Stock value discount for lack of marketability</t>
  </si>
  <si>
    <t>25.00%</t>
  </si>
  <si>
    <t>Recovery of credit losses</t>
  </si>
  <si>
    <t>Impairment losses on loan portfolio</t>
  </si>
  <si>
    <t>Loans receivable valuation allowance (percentage)</t>
  </si>
  <si>
    <t>37.10%</t>
  </si>
  <si>
    <t>39.20%</t>
  </si>
  <si>
    <t>Class of Warrant or Right, Number of Securities Called by Warrants or Rights</t>
  </si>
  <si>
    <t>Class of Warrant or Right, Exercise Price of Warrants or Rights</t>
  </si>
  <si>
    <t>Estimated Fair Value per Share</t>
  </si>
  <si>
    <t>JPM Warrants [Member]</t>
  </si>
  <si>
    <t>Series B Preferred Stock [Member]</t>
  </si>
  <si>
    <t>Warrants Not Settleable in Cash, Fair Value Disclosure</t>
  </si>
  <si>
    <t>NOTES PAYABLE AND SPECIAL ASSESSMENT OBLIGATIONS (Details) - USD ($) $ in Thousands</t>
  </si>
  <si>
    <t>1 Months Ended</t>
  </si>
  <si>
    <t>Oct. 31, 2017</t>
  </si>
  <si>
    <t>Debt Instrument [Line Items]</t>
  </si>
  <si>
    <t>Debt</t>
  </si>
  <si>
    <t>Less: Deferred Financing Costs of Notes Payable</t>
  </si>
  <si>
    <t>Total Notes Payable, Net</t>
  </si>
  <si>
    <t>Unamortized discount</t>
  </si>
  <si>
    <t>Special Assessment Bonds [Member]</t>
  </si>
  <si>
    <t>Secured Debt [Member] | 50 Million Non-recourse Note Payable [Member]</t>
  </si>
  <si>
    <t>Stated rate (percentage)</t>
  </si>
  <si>
    <t>5.41%</t>
  </si>
  <si>
    <t>5.31%</t>
  </si>
  <si>
    <t>Secured Debt [Member] | 5.9 Million Note Payable [Member]</t>
  </si>
  <si>
    <t>5.75%</t>
  </si>
  <si>
    <t>Variable rate (percent)</t>
  </si>
  <si>
    <t>2.00%</t>
  </si>
  <si>
    <t>Interest rate during period (percent)</t>
  </si>
  <si>
    <t>4.00%</t>
  </si>
  <si>
    <t>Effective rate (percentage)</t>
  </si>
  <si>
    <t>14.60%</t>
  </si>
  <si>
    <t>LIBOR [Member] | MacArthur Loan [Member]</t>
  </si>
  <si>
    <t>3.75%</t>
  </si>
  <si>
    <t>Mortgage Loans On Real Estate Interest</t>
  </si>
  <si>
    <t>1.88%</t>
  </si>
  <si>
    <t>1.56%</t>
  </si>
  <si>
    <t>LIBOR [Member] | Secured Debt [Member] | 50 Million Non-recourse Note Payable [Member]</t>
  </si>
  <si>
    <t>3.25%</t>
  </si>
  <si>
    <t>Prime Rate [Member] | Secured Debt [Member] | 5.9 Million Note Payable [Member]</t>
  </si>
  <si>
    <t>3.00%</t>
  </si>
  <si>
    <t>Minimum [Member] | Special Assessment Bonds [Member]</t>
  </si>
  <si>
    <t>Maximum [Member] | Special Assessment Bonds [Member]</t>
  </si>
  <si>
    <t>Discontinued Operations, Disposed of by Sale [Member] | Secured Debt [Member] | 50 Million Non-recourse Note Payable [Member]</t>
  </si>
  <si>
    <t>Continuing Operations [Member] | Special Assessment Bonds [Member]</t>
  </si>
  <si>
    <t>Special Assessment Bond</t>
  </si>
  <si>
    <t>Continuing Operations [Member] | Secured Debt [Member] | 5.9 Million Note Payable [Member]</t>
  </si>
  <si>
    <t>Continuing Operations [Member] | Unsecured Debt [Member] | Legal Settlement [Member]</t>
  </si>
  <si>
    <t>NOTES PAYABLE AND SPECIAL ASSESSMENT OBLIGATIONS (Details Textual) - USD ($) $ / shares in Units, $ in Thousands</t>
  </si>
  <si>
    <t>Oct. 02, 2017</t>
  </si>
  <si>
    <t>Dec. 31, 2014</t>
  </si>
  <si>
    <t>Notes payable</t>
  </si>
  <si>
    <t>Debt discount amortization</t>
  </si>
  <si>
    <t>Interest Payable</t>
  </si>
  <si>
    <t>Debt, net</t>
  </si>
  <si>
    <t>Unamortized Debt Issuance Expense</t>
  </si>
  <si>
    <t>Gain on Preferred Equity Investment</t>
  </si>
  <si>
    <t>Subordinated Debt [Member]</t>
  </si>
  <si>
    <t>Debt Offered In Exchange For Common Stock Shares Exchange Price Per Share</t>
  </si>
  <si>
    <t>Legal Settlement [Member] | Unsecured Debt [Member]</t>
  </si>
  <si>
    <t>Debt amount</t>
  </si>
  <si>
    <t>Rate reduction if other conditions met</t>
  </si>
  <si>
    <t>0.50%</t>
  </si>
  <si>
    <t>50 Million Non-recourse Note Payable [Member] | Secured Debt [Member]</t>
  </si>
  <si>
    <t>5.9 Million Note Payable [Member] | Secured Debt [Member]</t>
  </si>
  <si>
    <t>Special Assessment Bonds [Member] | Maximum [Member]</t>
  </si>
  <si>
    <t>Special Assessment Bonds [Member] | Minimum [Member]</t>
  </si>
  <si>
    <t>Debt Instrument, Maturity Term</t>
  </si>
  <si>
    <t>5 years</t>
  </si>
  <si>
    <t>Exchange Offering Notes [Member]</t>
  </si>
  <si>
    <t>Notes Payable, Fair Value Disclosure</t>
  </si>
  <si>
    <t>Debt Instrument, Prepayment Rate</t>
  </si>
  <si>
    <t>LIBOR [Member] | 50 Million Non-recourse Note Payable [Member] | Secured Debt [Member]</t>
  </si>
  <si>
    <t>Prime Rate [Member] | 5.9 Million Note Payable [Member] | Secured Debt [Member]</t>
  </si>
  <si>
    <t>Discontinued Operations, Held-for-sale [Member]</t>
  </si>
  <si>
    <t>NOTES PAYABLE AND SPECIAL ASSESSMENT OBLIGATIONS (Details 1) - USD ($) $ in Thousands</t>
  </si>
  <si>
    <t>Year</t>
  </si>
  <si>
    <t>Less: deferred financing costs of notes payable</t>
  </si>
  <si>
    <t>SEGMENT INFORMATION (Details) - USD ($) $ in Thousands</t>
  </si>
  <si>
    <t>Balance Sheet Items</t>
  </si>
  <si>
    <t>Total Assets</t>
  </si>
  <si>
    <t>Revenues [Abstract]</t>
  </si>
  <si>
    <t>Operating property, management fees, and other</t>
  </si>
  <si>
    <t>Total Revenue</t>
  </si>
  <si>
    <t>Expenses [Abstract]</t>
  </si>
  <si>
    <t>Total Operating Expenses</t>
  </si>
  <si>
    <t>Other (Income) Expense</t>
  </si>
  <si>
    <t>Other Expenses</t>
  </si>
  <si>
    <t>Total Costs and expense, net</t>
  </si>
  <si>
    <t>Income (Loss) from continuing operations, before income taxes</t>
  </si>
  <si>
    <t>Mortgage and REO - Legacy Portfolio and Other Operations [Member]</t>
  </si>
  <si>
    <t>Corporate and Other [Member]</t>
  </si>
  <si>
    <t>STOCKHOLDERS' EQUITY AND EARNINGS PER SHARE (Details Textual) - USD ($) $ / shares in Units, $ in Thousands</t>
  </si>
  <si>
    <t>Dec. 31, 2015</t>
  </si>
  <si>
    <t>Share-based Compensation Arrangement by Share-based Payment Award [Line Items]</t>
  </si>
  <si>
    <t>Payments for purchase of treasury stock</t>
  </si>
  <si>
    <t>Forfeitures in period (in shares)</t>
  </si>
  <si>
    <t>Shares outstanding</t>
  </si>
  <si>
    <t>Share-based Compensation Arrangement by Share-based Payment Award, Options, Vested, Number of Shares</t>
  </si>
  <si>
    <t>Warrant or right, outstanding</t>
  </si>
  <si>
    <t>First Amended and Restated 2010 Employee Stock Incentive Plan [Member]</t>
  </si>
  <si>
    <t>Share-based Compensation Arrangement by Share-based Payment Award, Number of Shares Authorized</t>
  </si>
  <si>
    <t>Share-based Compensation Arrangement by Share-based Payment Award, Number of Additional Shares Authorized</t>
  </si>
  <si>
    <t>Stock Incentive Plan 2010 [Member]</t>
  </si>
  <si>
    <t>Stock-based compensation expense</t>
  </si>
  <si>
    <t>Options granted (in shares)</t>
  </si>
  <si>
    <t>Vesting period</t>
  </si>
  <si>
    <t>Share-based compensation cost not yet recognized</t>
  </si>
  <si>
    <t>Period of recognition</t>
  </si>
  <si>
    <t>1 year 3 months 29 days</t>
  </si>
  <si>
    <t>Common Class C [Member]</t>
  </si>
  <si>
    <t>Treasury stock purchase (in shares)</t>
  </si>
  <si>
    <t>Series B-1 and B-2 Cumulative Convertible Preferred Stock [Member]</t>
  </si>
  <si>
    <t>Redeemable convertible preferred stock issued</t>
  </si>
  <si>
    <t>Sale of Stock, Price Per Share</t>
  </si>
  <si>
    <t>Restricted Stock [Member]</t>
  </si>
  <si>
    <t>Share-based Compensation Arrangement by Share-based Payment Award, Non-Option Equity Instruments, Outstanding, Number</t>
  </si>
  <si>
    <t>Forfeitures in period</t>
  </si>
  <si>
    <t>Restricted Stock [Member] | 2014 Non-Employee Director Compensation Plan [Member]</t>
  </si>
  <si>
    <t>Restricted stock grants</t>
  </si>
  <si>
    <t>Award Group One [Member] | Stock Incentive Plan 2010 [Member]</t>
  </si>
  <si>
    <t>Exercise price of shares granted (in dollars per share)</t>
  </si>
  <si>
    <t>Fair per share granted (in dollars per share)</t>
  </si>
  <si>
    <t>Award Group One [Member] | Restricted Stock [Member] | 2014 Non-Employee Director Compensation Plan [Member]</t>
  </si>
  <si>
    <t>Award Group Two [Member] | Stock Incentive Plan 2010 [Member]</t>
  </si>
  <si>
    <t>Award Group Two [Member] | Restricted Stock [Member] | 2014 Non-Employee Director Compensation Plan [Member]</t>
  </si>
  <si>
    <t>STOCKHOLDERS' EQUITY AND EARNINGS PER SHARE STOCKHOLDERS' EQUITY AND EARNINGS PER SHARE (Details 1) - USD ($) $ / shares in Units, $ in Thousands</t>
  </si>
  <si>
    <t>Loss attributable to noncontrolling interest loss allocation</t>
  </si>
  <si>
    <t>Preferred dividends - cash and deemed</t>
  </si>
  <si>
    <t>Net Loss from continuing operations attributable to common shareholders</t>
  </si>
  <si>
    <t>Net Income from discontinued operations attributable to common shareholders</t>
  </si>
  <si>
    <t>Net (Income) Loss attributable to common shareholders</t>
  </si>
  <si>
    <t>Weighted average number of common shares assuming dilution</t>
  </si>
  <si>
    <t>Net income (loss) per share, Continuing Operations (in dollars per share)</t>
  </si>
  <si>
    <t>Preferred dividends per share (in dollars per share)</t>
  </si>
  <si>
    <t>Net income (loss) per share, Continuing Operations, net (in dollars per share)</t>
  </si>
  <si>
    <t>Net income (loss) per share, Discontinued Operations (in dollars per share)</t>
  </si>
  <si>
    <t>Net income (loss) attributable to common shareholders per share (in dollars per share)</t>
  </si>
  <si>
    <t>STOCKHOLDERS' EQUITY AND EARNINGS PER SHARE STOCKHOLDERS' EQUITY AND EARNINGS PER SHARE (Details 2) - shares</t>
  </si>
  <si>
    <t>Antidilutive securities excluded from earnings per share</t>
  </si>
  <si>
    <t>Options [Member]</t>
  </si>
  <si>
    <t>Warrant [Member]</t>
  </si>
  <si>
    <t>Convertible Preferred Stock [Member]</t>
  </si>
  <si>
    <t>INTANGIBLE ASSETS AND GOODWILL (Details) - USD ($) $ in Thousands</t>
  </si>
  <si>
    <t>Acquired Finite-Lived Intangible Assets [Line Items]</t>
  </si>
  <si>
    <t>Gross Carrying Amount</t>
  </si>
  <si>
    <t>Accumulated Amortization</t>
  </si>
  <si>
    <t>Net Carrying Amount</t>
  </si>
  <si>
    <t>Total intangible assets, gross</t>
  </si>
  <si>
    <t>Amortization of Intangible Assets</t>
  </si>
  <si>
    <t>Customer relationships</t>
  </si>
  <si>
    <t>Trade name and other</t>
  </si>
  <si>
    <t>Liquor license</t>
  </si>
  <si>
    <t>Non-Amortizing intangible assets</t>
  </si>
  <si>
    <t>INTANGIBLE ASSETS AND GOODWILL Maturity (Details) - USD ($) $ in Thousands</t>
  </si>
  <si>
    <t>Thereafter</t>
  </si>
  <si>
    <t>COMMITMENTS AND CONTINGENCIES COMMITMENTS AND CONTINGENCIES - (Details Textuals) $ in Thousands</t>
  </si>
  <si>
    <t>Dec. 31, 2017a</t>
  </si>
  <si>
    <t>Commitments and Contingencies [Line Items]</t>
  </si>
  <si>
    <t>Fund Expense Reimbursements</t>
  </si>
  <si>
    <t>Intercreditor Agreement Claim [Member]</t>
  </si>
  <si>
    <t>Amount sought by third party</t>
  </si>
  <si>
    <t>11333, Inc. Claim [Member]</t>
  </si>
  <si>
    <t>Hotel [Member] | MacArthur Loan [Member] | MacArthur Place [Member]</t>
  </si>
  <si>
    <t>Well Repair [Member]</t>
  </si>
  <si>
    <t>Contractual obligation</t>
  </si>
  <si>
    <t>Development costs incurred in the period</t>
  </si>
  <si>
    <t>Annual interest rate of loans acquired</t>
  </si>
  <si>
    <t>Mortgage Loans, Borrower Equity Requirement</t>
  </si>
  <si>
    <t>Lloyd's of London [Member] | 11333, Inc. Claim [Member]</t>
  </si>
  <si>
    <t>Amount awarded to other party</t>
  </si>
  <si>
    <t>HUB International Insurance Co. [Member] | 11333, Inc. Claim [Member]</t>
  </si>
  <si>
    <t>Preferred Interests [Member] | L’Auberge Fund Manager, LLC [Member]</t>
  </si>
  <si>
    <t>Capital Transaction, Percent of Gross Proceeds, Selling Commissions</t>
  </si>
  <si>
    <t>Capital Transaction, Percent of Gross Proceeds, Expense Reimbursement Broker-Dealer</t>
  </si>
  <si>
    <t>Fund Commissions</t>
  </si>
  <si>
    <t>Pending Litigation [Member] | RNMA I [Member]</t>
  </si>
  <si>
    <t>Loss Contingency, Damages Sought</t>
  </si>
  <si>
    <t>NEW MEXICO | Pending Litigation [Member] | Maniatis [Member]</t>
  </si>
  <si>
    <t>Area of Land | a</t>
  </si>
  <si>
    <t>TEXAS | Pending Litigation [Member]</t>
  </si>
  <si>
    <t>RELATED PARTY TRANSACTIONS AND COMMITMENTS - Contractual Agreements (Details)</t>
  </si>
  <si>
    <t>Jul. 24, 2014USD ($)</t>
  </si>
  <si>
    <t>Related Party Transaction [Line Items]</t>
  </si>
  <si>
    <t>Syndicated financing of investment</t>
  </si>
  <si>
    <t>Chief Executive Officer [Member]</t>
  </si>
  <si>
    <t>Percentage of carrying value used to calculate legacy assets performance fee</t>
  </si>
  <si>
    <t>110.00%</t>
  </si>
  <si>
    <t>Legacy fees</t>
  </si>
  <si>
    <t>JCP Realty Advisors, LLC [Member]</t>
  </si>
  <si>
    <t>Annual consulting fees</t>
  </si>
  <si>
    <t>Origination Fee</t>
  </si>
  <si>
    <t>1.25%</t>
  </si>
  <si>
    <t>Percentage of legacy assets performance fee</t>
  </si>
  <si>
    <t>5.50%</t>
  </si>
  <si>
    <t>Consulting fees</t>
  </si>
  <si>
    <t>Unconsolidated Partnerships [Member]</t>
  </si>
  <si>
    <t>Maximum borrowing capacity</t>
  </si>
  <si>
    <t>Notes receivable</t>
  </si>
  <si>
    <t>Value of loans acquired</t>
  </si>
  <si>
    <t>SUBSEQUENT EVENTS (Details Textual) - New Exchange Offering Notes [Member] - USD ($) $ in Millions</t>
  </si>
  <si>
    <t>2 Months Ended</t>
  </si>
  <si>
    <t>Nov. 15, 2018</t>
  </si>
  <si>
    <t>Subsequent Event [Line Items]</t>
  </si>
  <si>
    <t>Coupon rate (percentage)</t>
  </si>
  <si>
    <t>Subsequent Event [Member]</t>
  </si>
  <si>
    <t>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7257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196</v>
      </c>
      <c r="C3" s="7" t="n">
        <v>11789</v>
      </c>
    </row>
    <row r="4" spans="1:3">
      <c r="A4" s="4" t="s">
        <v>28</v>
      </c>
      <c r="B4" s="5" t="n">
        <v>432</v>
      </c>
      <c r="C4" s="5" t="n">
        <v>143</v>
      </c>
    </row>
    <row r="5" spans="1:3">
      <c r="A5" s="4" t="s">
        <v>29</v>
      </c>
      <c r="B5" s="5" t="n">
        <v>22979</v>
      </c>
      <c r="C5" s="5" t="n">
        <v>19668</v>
      </c>
    </row>
    <row r="6" spans="1:3">
      <c r="A6" s="4" t="s">
        <v>30</v>
      </c>
      <c r="B6" s="5" t="n">
        <v>67500</v>
      </c>
      <c r="C6" s="5" t="n">
        <v>64641</v>
      </c>
    </row>
    <row r="7" spans="1:3">
      <c r="A7" s="4" t="s">
        <v>31</v>
      </c>
      <c r="B7" s="5" t="n">
        <v>15357</v>
      </c>
      <c r="C7" s="5" t="n">
        <v>15380</v>
      </c>
    </row>
    <row r="8" spans="1:3">
      <c r="A8" s="4" t="s">
        <v>32</v>
      </c>
      <c r="B8" s="5" t="n">
        <v>710</v>
      </c>
      <c r="C8" s="5" t="n">
        <v>958</v>
      </c>
    </row>
    <row r="9" spans="1:3">
      <c r="A9" s="4" t="s">
        <v>33</v>
      </c>
      <c r="B9" s="5" t="n">
        <v>769</v>
      </c>
      <c r="C9" s="5" t="n">
        <v>410</v>
      </c>
    </row>
    <row r="10" spans="1:3">
      <c r="A10" s="4" t="s">
        <v>34</v>
      </c>
      <c r="B10" s="5" t="n">
        <v>1394</v>
      </c>
      <c r="C10" s="5" t="n">
        <v>899</v>
      </c>
    </row>
    <row r="11" spans="1:3">
      <c r="A11" s="4" t="s">
        <v>35</v>
      </c>
      <c r="B11" s="5" t="n">
        <v>422</v>
      </c>
      <c r="C11" s="5" t="n">
        <v>570</v>
      </c>
    </row>
    <row r="12" spans="1:3">
      <c r="A12" s="4" t="s">
        <v>36</v>
      </c>
      <c r="B12" s="5" t="n">
        <v>145759</v>
      </c>
      <c r="C12" s="5" t="n">
        <v>114458</v>
      </c>
    </row>
    <row r="13" spans="1:3">
      <c r="A13" s="3" t="s">
        <v>37</v>
      </c>
    </row>
    <row r="14" spans="1:3">
      <c r="A14" s="4" t="s">
        <v>38</v>
      </c>
      <c r="B14" s="5" t="n">
        <v>5932</v>
      </c>
      <c r="C14" s="5" t="n">
        <v>7904</v>
      </c>
    </row>
    <row r="15" spans="1:3">
      <c r="A15" s="4" t="s">
        <v>39</v>
      </c>
      <c r="B15" s="5" t="n">
        <v>412</v>
      </c>
      <c r="C15" s="5" t="n">
        <v>301</v>
      </c>
    </row>
    <row r="16" spans="1:3">
      <c r="A16" s="4" t="s">
        <v>40</v>
      </c>
      <c r="B16" s="5" t="n">
        <v>1077</v>
      </c>
      <c r="C16" s="5" t="n">
        <v>539</v>
      </c>
    </row>
    <row r="17" spans="1:3">
      <c r="A17" s="4" t="s">
        <v>41</v>
      </c>
      <c r="B17" s="5" t="n">
        <v>533</v>
      </c>
      <c r="C17" s="5" t="n">
        <v>189</v>
      </c>
    </row>
    <row r="18" spans="1:3">
      <c r="A18" s="4" t="s">
        <v>42</v>
      </c>
      <c r="B18" s="5" t="n">
        <v>2826</v>
      </c>
      <c r="C18" s="5" t="n">
        <v>750</v>
      </c>
    </row>
    <row r="19" spans="1:3">
      <c r="A19" s="4" t="s">
        <v>43</v>
      </c>
      <c r="B19" s="5" t="n">
        <v>35694</v>
      </c>
      <c r="C19" s="5" t="n">
        <v>34105</v>
      </c>
    </row>
    <row r="20" spans="1:3">
      <c r="A20" s="4" t="s">
        <v>44</v>
      </c>
      <c r="B20" s="5" t="n">
        <v>46474</v>
      </c>
      <c r="C20" s="5" t="n">
        <v>43788</v>
      </c>
    </row>
    <row r="21" spans="1:3">
      <c r="A21" s="4" t="s">
        <v>45</v>
      </c>
      <c r="B21" s="5" t="n">
        <v>44785</v>
      </c>
      <c r="C21" s="5" t="n">
        <v>34859</v>
      </c>
    </row>
    <row r="22" spans="1:3">
      <c r="A22" s="4" t="s">
        <v>46</v>
      </c>
      <c r="B22" s="5" t="n">
        <v>21738</v>
      </c>
      <c r="C22" s="5" t="n">
        <v>0</v>
      </c>
    </row>
    <row r="23" spans="1:3">
      <c r="A23" s="4" t="s">
        <v>47</v>
      </c>
      <c r="B23" s="4" t="s">
        <v>48</v>
      </c>
      <c r="C23" s="4" t="s">
        <v>48</v>
      </c>
    </row>
    <row r="24" spans="1:3">
      <c r="A24" s="3" t="s">
        <v>49</v>
      </c>
    </row>
    <row r="25" spans="1:3">
      <c r="A25" s="4" t="s">
        <v>50</v>
      </c>
      <c r="B25" s="5" t="n">
        <v>186</v>
      </c>
      <c r="C25" s="5" t="n">
        <v>181</v>
      </c>
    </row>
    <row r="26" spans="1:3">
      <c r="A26" s="4" t="s">
        <v>51</v>
      </c>
      <c r="B26" s="5" t="n">
        <v>-6286</v>
      </c>
      <c r="C26" s="5" t="n">
        <v>-6286</v>
      </c>
    </row>
    <row r="27" spans="1:3">
      <c r="A27" s="4" t="s">
        <v>52</v>
      </c>
      <c r="B27" s="5" t="n">
        <v>710572</v>
      </c>
      <c r="C27" s="5" t="n">
        <v>714889</v>
      </c>
    </row>
    <row r="28" spans="1:3">
      <c r="A28" s="4" t="s">
        <v>53</v>
      </c>
      <c r="B28" s="5" t="n">
        <v>-686933</v>
      </c>
      <c r="C28" s="5" t="n">
        <v>-679535</v>
      </c>
    </row>
    <row r="29" spans="1:3">
      <c r="A29" s="4" t="s">
        <v>54</v>
      </c>
      <c r="B29" s="5" t="n">
        <v>17539</v>
      </c>
      <c r="C29" s="5" t="n">
        <v>29249</v>
      </c>
    </row>
    <row r="30" spans="1:3">
      <c r="A30" s="4" t="s">
        <v>55</v>
      </c>
      <c r="B30" s="5" t="n">
        <v>15223</v>
      </c>
      <c r="C30" s="5" t="n">
        <v>6562</v>
      </c>
    </row>
    <row r="31" spans="1:3">
      <c r="A31" s="4" t="s">
        <v>56</v>
      </c>
      <c r="B31" s="5" t="n">
        <v>32762</v>
      </c>
      <c r="C31" s="5" t="n">
        <v>35811</v>
      </c>
    </row>
    <row r="32" spans="1:3">
      <c r="A32" s="4" t="s">
        <v>57</v>
      </c>
      <c r="B32" s="5" t="n">
        <v>145759</v>
      </c>
      <c r="C32" s="5" t="n">
        <v>114458</v>
      </c>
    </row>
    <row r="33" spans="1:3">
      <c r="A33" s="4" t="s">
        <v>58</v>
      </c>
    </row>
    <row r="34" spans="1:3">
      <c r="A34" s="3" t="s">
        <v>26</v>
      </c>
    </row>
    <row r="35" spans="1:3">
      <c r="A35" s="4" t="s">
        <v>30</v>
      </c>
      <c r="B35" s="5" t="n">
        <v>7998</v>
      </c>
      <c r="C35" s="5" t="n">
        <v>5853</v>
      </c>
    </row>
    <row r="36" spans="1:3">
      <c r="A36" s="4" t="s">
        <v>59</v>
      </c>
    </row>
    <row r="37" spans="1:3">
      <c r="A37" s="3" t="s">
        <v>26</v>
      </c>
    </row>
    <row r="38" spans="1:3">
      <c r="A38" s="4" t="s">
        <v>30</v>
      </c>
      <c r="B38" s="5" t="n">
        <v>25795</v>
      </c>
      <c r="C38" s="5" t="n">
        <v>20484</v>
      </c>
    </row>
    <row r="39" spans="1:3">
      <c r="A39" s="4" t="s">
        <v>60</v>
      </c>
    </row>
    <row r="40" spans="1:3">
      <c r="A40" s="3" t="s">
        <v>26</v>
      </c>
    </row>
    <row r="41" spans="1:3">
      <c r="A41" s="4" t="s">
        <v>30</v>
      </c>
      <c r="B41" s="7" t="n">
        <v>33707</v>
      </c>
      <c r="C41" s="7" t="n">
        <v>38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2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5</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200000000</v>
      </c>
      <c r="C3" s="5" t="n">
        <v>200000000</v>
      </c>
    </row>
    <row r="4" spans="1:3">
      <c r="A4" s="4" t="s">
        <v>64</v>
      </c>
      <c r="B4" s="5" t="n">
        <v>18517683</v>
      </c>
      <c r="C4" s="5" t="n">
        <v>18079522</v>
      </c>
    </row>
    <row r="5" spans="1:3">
      <c r="A5" s="4" t="s">
        <v>65</v>
      </c>
      <c r="B5" s="5" t="n">
        <v>16691587</v>
      </c>
      <c r="C5" s="5" t="n">
        <v>16253426</v>
      </c>
    </row>
    <row r="6" spans="1:3">
      <c r="A6" s="4" t="s">
        <v>66</v>
      </c>
      <c r="B6" s="5" t="n">
        <v>1826096</v>
      </c>
      <c r="C6" s="5" t="n">
        <v>1826096</v>
      </c>
    </row>
    <row r="7" spans="1:3">
      <c r="A7" s="4" t="s">
        <v>67</v>
      </c>
    </row>
    <row r="8" spans="1:3">
      <c r="A8" s="4" t="s">
        <v>68</v>
      </c>
      <c r="B8" s="8" t="n">
        <v>0.01</v>
      </c>
      <c r="C8" s="8" t="n">
        <v>0.01</v>
      </c>
    </row>
    <row r="9" spans="1:3">
      <c r="A9" s="4" t="s">
        <v>69</v>
      </c>
      <c r="B9" s="5" t="n">
        <v>1000000000</v>
      </c>
      <c r="C9" s="5" t="n">
        <v>1000000000</v>
      </c>
    </row>
    <row r="10" spans="1:3">
      <c r="A10" s="4" t="s">
        <v>70</v>
      </c>
      <c r="B10" s="5" t="n">
        <v>10552941</v>
      </c>
      <c r="C10" s="5" t="n">
        <v>8200000</v>
      </c>
    </row>
    <row r="11" spans="1:3">
      <c r="A11" s="4" t="s">
        <v>71</v>
      </c>
      <c r="B11" s="5" t="n">
        <v>10552941</v>
      </c>
      <c r="C11" s="5" t="n">
        <v>8200000</v>
      </c>
    </row>
    <row r="12" spans="1:3">
      <c r="A12" s="4" t="s">
        <v>72</v>
      </c>
      <c r="B12" s="7" t="n">
        <v>51170000</v>
      </c>
      <c r="C12" s="7" t="n">
        <v>39570000</v>
      </c>
    </row>
    <row r="13" spans="1:3">
      <c r="A13" s="4" t="s">
        <v>73</v>
      </c>
    </row>
    <row r="14" spans="1:3">
      <c r="A14" s="4" t="s">
        <v>72</v>
      </c>
      <c r="B14" s="7" t="n">
        <v>22000</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1"/>
    <col customWidth="1" max="5" min="5" width="21"/>
    <col customWidth="1" max="6" min="6" width="21"/>
    <col customWidth="1" max="7" min="7" width="21"/>
    <col customWidth="1" max="8" min="8" width="21"/>
    <col customWidth="1" max="9" min="9" width="21"/>
  </cols>
  <sheetData>
    <row r="1" spans="1:9">
      <c r="A1" s="1" t="s">
        <v>275</v>
      </c>
      <c r="B1" s="2" t="s">
        <v>276</v>
      </c>
      <c r="C1" s="2" t="s">
        <v>277</v>
      </c>
      <c r="D1" s="2" t="s">
        <v>278</v>
      </c>
      <c r="E1" s="2" t="s">
        <v>279</v>
      </c>
      <c r="F1" s="2" t="s">
        <v>280</v>
      </c>
      <c r="G1" s="2" t="s">
        <v>280</v>
      </c>
      <c r="H1" s="2" t="s">
        <v>281</v>
      </c>
      <c r="I1" s="2" t="s">
        <v>282</v>
      </c>
    </row>
    <row r="2" spans="1:9">
      <c r="A2" s="3" t="s">
        <v>283</v>
      </c>
    </row>
    <row r="3" spans="1:9">
      <c r="A3" s="4" t="s">
        <v>284</v>
      </c>
      <c r="F3" s="7" t="n">
        <v>686933</v>
      </c>
      <c r="G3" s="7" t="n">
        <v>686933</v>
      </c>
      <c r="H3" s="7" t="n">
        <v>679535</v>
      </c>
    </row>
    <row r="4" spans="1:9">
      <c r="A4" s="4" t="s">
        <v>27</v>
      </c>
      <c r="F4" s="5" t="n">
        <v>36196</v>
      </c>
      <c r="G4" s="5" t="n">
        <v>36196</v>
      </c>
      <c r="H4" s="5" t="n">
        <v>11789</v>
      </c>
    </row>
    <row r="5" spans="1:9">
      <c r="A5" s="4" t="s">
        <v>30</v>
      </c>
      <c r="F5" s="5" t="n">
        <v>67500</v>
      </c>
      <c r="G5" s="5" t="n">
        <v>67500</v>
      </c>
      <c r="H5" s="5" t="n">
        <v>64641</v>
      </c>
    </row>
    <row r="6" spans="1:9">
      <c r="A6" s="4" t="s">
        <v>285</v>
      </c>
      <c r="G6" s="5" t="n">
        <v>9815</v>
      </c>
    </row>
    <row r="7" spans="1:9">
      <c r="A7" s="4" t="s">
        <v>58</v>
      </c>
    </row>
    <row r="8" spans="1:9">
      <c r="A8" s="3" t="s">
        <v>283</v>
      </c>
    </row>
    <row r="9" spans="1:9">
      <c r="A9" s="4" t="s">
        <v>30</v>
      </c>
      <c r="F9" s="5" t="n">
        <v>7998</v>
      </c>
      <c r="G9" s="5" t="n">
        <v>7998</v>
      </c>
      <c r="H9" s="5" t="n">
        <v>5853</v>
      </c>
    </row>
    <row r="10" spans="1:9">
      <c r="A10" s="4" t="s">
        <v>60</v>
      </c>
    </row>
    <row r="11" spans="1:9">
      <c r="A11" s="3" t="s">
        <v>283</v>
      </c>
    </row>
    <row r="12" spans="1:9">
      <c r="A12" s="4" t="s">
        <v>30</v>
      </c>
      <c r="F12" s="5" t="n">
        <v>33707</v>
      </c>
      <c r="G12" s="5" t="n">
        <v>33707</v>
      </c>
      <c r="H12" s="5" t="n">
        <v>38304</v>
      </c>
    </row>
    <row r="13" spans="1:9">
      <c r="A13" s="4" t="s">
        <v>286</v>
      </c>
    </row>
    <row r="14" spans="1:9">
      <c r="A14" s="3" t="s">
        <v>283</v>
      </c>
    </row>
    <row r="15" spans="1:9">
      <c r="A15" s="4" t="s">
        <v>287</v>
      </c>
      <c r="E15" s="7" t="n">
        <v>32300</v>
      </c>
      <c r="F15" s="5" t="n">
        <v>300</v>
      </c>
      <c r="G15" s="5" t="n">
        <v>800</v>
      </c>
    </row>
    <row r="16" spans="1:9">
      <c r="A16" s="4" t="s">
        <v>288</v>
      </c>
    </row>
    <row r="17" spans="1:9">
      <c r="A17" s="3" t="s">
        <v>283</v>
      </c>
    </row>
    <row r="18" spans="1:9">
      <c r="A18" s="4" t="s">
        <v>289</v>
      </c>
      <c r="D18" s="5" t="n">
        <v>64</v>
      </c>
    </row>
    <row r="19" spans="1:9">
      <c r="A19" s="4" t="s">
        <v>287</v>
      </c>
      <c r="E19" s="5" t="n">
        <v>19400</v>
      </c>
    </row>
    <row r="20" spans="1:9">
      <c r="A20" s="4" t="s">
        <v>290</v>
      </c>
      <c r="D20" s="7" t="n">
        <v>17400</v>
      </c>
    </row>
    <row r="21" spans="1:9">
      <c r="A21" s="4" t="s">
        <v>291</v>
      </c>
      <c r="D21" s="4" t="s">
        <v>292</v>
      </c>
    </row>
    <row r="22" spans="1:9">
      <c r="A22" s="4" t="s">
        <v>293</v>
      </c>
      <c r="D22" s="7" t="n">
        <v>50000</v>
      </c>
    </row>
    <row r="23" spans="1:9">
      <c r="A23" s="4" t="s">
        <v>294</v>
      </c>
      <c r="D23" s="7" t="n">
        <v>5000</v>
      </c>
    </row>
    <row r="24" spans="1:9">
      <c r="A24" s="4" t="s">
        <v>295</v>
      </c>
    </row>
    <row r="25" spans="1:9">
      <c r="A25" s="3" t="s">
        <v>283</v>
      </c>
    </row>
    <row r="26" spans="1:9">
      <c r="A26" s="4" t="s">
        <v>287</v>
      </c>
      <c r="E26" s="7" t="n">
        <v>10000</v>
      </c>
    </row>
    <row r="27" spans="1:9">
      <c r="A27" s="4" t="s">
        <v>296</v>
      </c>
    </row>
    <row r="28" spans="1:9">
      <c r="A28" s="3" t="s">
        <v>283</v>
      </c>
    </row>
    <row r="29" spans="1:9">
      <c r="A29" s="4" t="s">
        <v>297</v>
      </c>
      <c r="G29" s="5" t="n">
        <v>10500</v>
      </c>
      <c r="H29" s="7" t="n">
        <v>25000</v>
      </c>
    </row>
    <row r="30" spans="1:9">
      <c r="A30" s="4" t="s">
        <v>298</v>
      </c>
      <c r="F30" s="5" t="n">
        <v>14100</v>
      </c>
      <c r="G30" s="5" t="n">
        <v>14100</v>
      </c>
    </row>
    <row r="31" spans="1:9">
      <c r="A31" s="4" t="s">
        <v>299</v>
      </c>
      <c r="F31" s="7" t="n">
        <v>1200</v>
      </c>
      <c r="G31" s="7" t="n">
        <v>1200</v>
      </c>
    </row>
    <row r="32" spans="1:9">
      <c r="A32" s="4" t="s">
        <v>300</v>
      </c>
      <c r="H32" s="4" t="s">
        <v>301</v>
      </c>
    </row>
    <row r="33" spans="1:9">
      <c r="A33" s="4" t="s">
        <v>302</v>
      </c>
    </row>
    <row r="34" spans="1:9">
      <c r="A34" s="3" t="s">
        <v>283</v>
      </c>
    </row>
    <row r="35" spans="1:9">
      <c r="A35" s="4" t="s">
        <v>303</v>
      </c>
      <c r="C35" s="5" t="n">
        <v>600000</v>
      </c>
    </row>
    <row r="36" spans="1:9">
      <c r="A36" s="4" t="s">
        <v>304</v>
      </c>
      <c r="C36" s="4" t="s">
        <v>305</v>
      </c>
    </row>
    <row r="37" spans="1:9">
      <c r="A37" s="4" t="s">
        <v>306</v>
      </c>
      <c r="C37" s="8" t="n">
        <v>2.25</v>
      </c>
    </row>
    <row r="38" spans="1:9">
      <c r="A38" s="4" t="s">
        <v>307</v>
      </c>
    </row>
    <row r="39" spans="1:9">
      <c r="A39" s="3" t="s">
        <v>283</v>
      </c>
    </row>
    <row r="40" spans="1:9">
      <c r="A40" s="4" t="s">
        <v>308</v>
      </c>
      <c r="C40" s="4" t="s">
        <v>309</v>
      </c>
    </row>
    <row r="41" spans="1:9">
      <c r="A41" s="4" t="s">
        <v>310</v>
      </c>
    </row>
    <row r="42" spans="1:9">
      <c r="A42" s="3" t="s">
        <v>283</v>
      </c>
    </row>
    <row r="43" spans="1:9">
      <c r="A43" s="4" t="s">
        <v>311</v>
      </c>
      <c r="C43" s="5" t="n">
        <v>2352941</v>
      </c>
    </row>
    <row r="44" spans="1:9">
      <c r="A44" s="4" t="s">
        <v>312</v>
      </c>
    </row>
    <row r="45" spans="1:9">
      <c r="A45" s="3" t="s">
        <v>283</v>
      </c>
    </row>
    <row r="46" spans="1:9">
      <c r="A46" s="4" t="s">
        <v>313</v>
      </c>
      <c r="C46" s="8" t="n">
        <v>0.01</v>
      </c>
    </row>
    <row r="47" spans="1:9">
      <c r="A47" s="4" t="s">
        <v>314</v>
      </c>
    </row>
    <row r="48" spans="1:9">
      <c r="A48" s="3" t="s">
        <v>283</v>
      </c>
    </row>
    <row r="49" spans="1:9">
      <c r="A49" s="4" t="s">
        <v>315</v>
      </c>
      <c r="C49" s="8" t="n">
        <v>3.4</v>
      </c>
    </row>
    <row r="50" spans="1:9">
      <c r="A50" s="4" t="s">
        <v>316</v>
      </c>
      <c r="C50" s="7" t="n">
        <v>8000</v>
      </c>
    </row>
    <row r="51" spans="1:9">
      <c r="A51" s="4" t="s">
        <v>317</v>
      </c>
    </row>
    <row r="52" spans="1:9">
      <c r="A52" s="3" t="s">
        <v>283</v>
      </c>
    </row>
    <row r="53" spans="1:9">
      <c r="A53" s="4" t="s">
        <v>311</v>
      </c>
      <c r="B53" s="5" t="n">
        <v>22000</v>
      </c>
    </row>
    <row r="54" spans="1:9">
      <c r="A54" s="4" t="s">
        <v>315</v>
      </c>
      <c r="B54" s="7" t="n">
        <v>1000</v>
      </c>
    </row>
    <row r="55" spans="1:9">
      <c r="A55" s="4" t="s">
        <v>316</v>
      </c>
      <c r="B55" s="7" t="n">
        <v>22000</v>
      </c>
    </row>
    <row r="56" spans="1:9">
      <c r="A56" s="4" t="s">
        <v>308</v>
      </c>
      <c r="B56" s="4" t="s">
        <v>318</v>
      </c>
    </row>
    <row r="57" spans="1:9">
      <c r="A57" s="4" t="s">
        <v>319</v>
      </c>
    </row>
    <row r="58" spans="1:9">
      <c r="A58" s="3" t="s">
        <v>283</v>
      </c>
    </row>
    <row r="59" spans="1:9">
      <c r="A59" s="4" t="s">
        <v>320</v>
      </c>
      <c r="I59" s="7" t="n">
        <v>10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21</v>
      </c>
      <c r="B1" s="2" t="s">
        <v>2</v>
      </c>
      <c r="C1" s="2" t="s">
        <v>322</v>
      </c>
      <c r="D1" s="2" t="s">
        <v>323</v>
      </c>
      <c r="E1" s="2" t="s">
        <v>25</v>
      </c>
    </row>
    <row r="2" spans="1:5">
      <c r="A2" s="3" t="s">
        <v>324</v>
      </c>
    </row>
    <row r="3" spans="1:5">
      <c r="A3" s="4" t="s">
        <v>28</v>
      </c>
      <c r="B3" s="7" t="n">
        <v>432</v>
      </c>
      <c r="E3" s="7" t="n">
        <v>143</v>
      </c>
    </row>
    <row r="4" spans="1:5">
      <c r="A4" s="4" t="s">
        <v>307</v>
      </c>
    </row>
    <row r="5" spans="1:5">
      <c r="A5" s="3" t="s">
        <v>324</v>
      </c>
    </row>
    <row r="6" spans="1:5">
      <c r="A6" s="4" t="s">
        <v>325</v>
      </c>
      <c r="D6" s="4" t="s">
        <v>326</v>
      </c>
    </row>
    <row r="7" spans="1:5">
      <c r="A7" s="4" t="s">
        <v>327</v>
      </c>
    </row>
    <row r="8" spans="1:5">
      <c r="A8" s="3" t="s">
        <v>324</v>
      </c>
    </row>
    <row r="9" spans="1:5">
      <c r="A9" s="4" t="s">
        <v>70</v>
      </c>
      <c r="D9" s="5" t="n">
        <v>2352941</v>
      </c>
    </row>
    <row r="10" spans="1:5">
      <c r="A10" s="4" t="s">
        <v>328</v>
      </c>
    </row>
    <row r="11" spans="1:5">
      <c r="A11" s="3" t="s">
        <v>324</v>
      </c>
    </row>
    <row r="12" spans="1:5">
      <c r="A12" s="4" t="s">
        <v>70</v>
      </c>
      <c r="C12" s="5" t="n">
        <v>2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5</v>
      </c>
      <c r="D1" s="2" t="s">
        <v>76</v>
      </c>
    </row>
    <row r="2" spans="1:4">
      <c r="A2" s="3" t="s">
        <v>198</v>
      </c>
    </row>
    <row r="3" spans="1:4">
      <c r="A3" s="4" t="s">
        <v>27</v>
      </c>
      <c r="B3" s="7" t="n">
        <v>36196</v>
      </c>
      <c r="C3" s="7" t="n">
        <v>11789</v>
      </c>
    </row>
    <row r="4" spans="1:4">
      <c r="A4" s="4" t="s">
        <v>28</v>
      </c>
      <c r="B4" s="5" t="n">
        <v>432</v>
      </c>
      <c r="C4" s="5" t="n">
        <v>143</v>
      </c>
    </row>
    <row r="5" spans="1:4">
      <c r="A5" s="4" t="s">
        <v>330</v>
      </c>
      <c r="B5" s="7" t="n">
        <v>36628</v>
      </c>
      <c r="C5" s="7" t="n">
        <v>11932</v>
      </c>
      <c r="D5" s="7" t="n">
        <v>343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1</v>
      </c>
      <c r="B1" s="2" t="s">
        <v>1</v>
      </c>
    </row>
    <row r="2" spans="1:5">
      <c r="B2" s="2" t="s">
        <v>2</v>
      </c>
      <c r="C2" s="2" t="s">
        <v>76</v>
      </c>
      <c r="D2" s="2" t="s">
        <v>25</v>
      </c>
      <c r="E2" s="2" t="s">
        <v>332</v>
      </c>
    </row>
    <row r="3" spans="1:5">
      <c r="A3" s="3" t="s">
        <v>333</v>
      </c>
    </row>
    <row r="4" spans="1:5">
      <c r="A4" s="4" t="s">
        <v>334</v>
      </c>
      <c r="B4" s="7" t="n">
        <v>36628</v>
      </c>
      <c r="C4" s="7" t="n">
        <v>34397</v>
      </c>
      <c r="D4" s="7" t="n">
        <v>11932</v>
      </c>
    </row>
    <row r="5" spans="1:5">
      <c r="A5" s="4" t="s">
        <v>335</v>
      </c>
      <c r="B5" s="5" t="n">
        <v>10412</v>
      </c>
      <c r="C5" s="5" t="n">
        <v>14278</v>
      </c>
    </row>
    <row r="6" spans="1:5">
      <c r="A6" s="4" t="s">
        <v>336</v>
      </c>
      <c r="B6" s="7" t="n">
        <v>1522</v>
      </c>
      <c r="C6" s="5" t="n">
        <v>-87740</v>
      </c>
    </row>
    <row r="7" spans="1:5">
      <c r="A7" s="4" t="s">
        <v>337</v>
      </c>
    </row>
    <row r="8" spans="1:5">
      <c r="A8" s="3" t="s">
        <v>333</v>
      </c>
    </row>
    <row r="9" spans="1:5">
      <c r="A9" s="4" t="s">
        <v>334</v>
      </c>
      <c r="C9" s="5" t="n">
        <v>300</v>
      </c>
      <c r="E9" s="7" t="n">
        <v>2200</v>
      </c>
    </row>
    <row r="10" spans="1:5">
      <c r="A10" s="4" t="s">
        <v>335</v>
      </c>
      <c r="C10" s="5" t="n">
        <v>1400</v>
      </c>
    </row>
    <row r="11" spans="1:5">
      <c r="A11" s="4" t="s">
        <v>336</v>
      </c>
      <c r="C11" s="7" t="n">
        <v>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38</v>
      </c>
      <c r="B1" s="2" t="s">
        <v>75</v>
      </c>
      <c r="D1" s="2" t="s">
        <v>1</v>
      </c>
    </row>
    <row r="2" spans="1:5">
      <c r="B2" s="2" t="s">
        <v>2</v>
      </c>
      <c r="C2" s="2" t="s">
        <v>76</v>
      </c>
      <c r="D2" s="2" t="s">
        <v>2</v>
      </c>
      <c r="E2" s="2" t="s">
        <v>76</v>
      </c>
    </row>
    <row r="3" spans="1:5">
      <c r="A3" s="3" t="s">
        <v>339</v>
      </c>
    </row>
    <row r="4" spans="1:5">
      <c r="A4" s="4" t="s">
        <v>202</v>
      </c>
      <c r="B4" s="7" t="n">
        <v>2826</v>
      </c>
      <c r="C4" s="7" t="n">
        <v>650</v>
      </c>
      <c r="D4" s="7" t="n">
        <v>8052</v>
      </c>
      <c r="E4" s="7" t="n">
        <v>2892</v>
      </c>
    </row>
    <row r="5" spans="1:5">
      <c r="A5" s="4" t="s">
        <v>340</v>
      </c>
    </row>
    <row r="6" spans="1:5">
      <c r="A6" s="3" t="s">
        <v>339</v>
      </c>
    </row>
    <row r="7" spans="1:5">
      <c r="A7" s="4" t="s">
        <v>202</v>
      </c>
      <c r="B7" s="5" t="n">
        <v>1311</v>
      </c>
      <c r="C7" s="5" t="n">
        <v>0</v>
      </c>
      <c r="D7" s="5" t="n">
        <v>3207</v>
      </c>
      <c r="E7" s="5" t="n">
        <v>0</v>
      </c>
    </row>
    <row r="8" spans="1:5">
      <c r="A8" s="4" t="s">
        <v>341</v>
      </c>
    </row>
    <row r="9" spans="1:5">
      <c r="A9" s="3" t="s">
        <v>339</v>
      </c>
    </row>
    <row r="10" spans="1:5">
      <c r="A10" s="4" t="s">
        <v>202</v>
      </c>
      <c r="B10" s="5" t="n">
        <v>0</v>
      </c>
      <c r="C10" s="5" t="n">
        <v>0</v>
      </c>
      <c r="D10" s="5" t="n">
        <v>0</v>
      </c>
      <c r="E10" s="5" t="n">
        <v>820</v>
      </c>
    </row>
    <row r="11" spans="1:5">
      <c r="A11" s="4" t="s">
        <v>342</v>
      </c>
    </row>
    <row r="12" spans="1:5">
      <c r="A12" s="3" t="s">
        <v>339</v>
      </c>
    </row>
    <row r="13" spans="1:5">
      <c r="A13" s="4" t="s">
        <v>202</v>
      </c>
      <c r="B13" s="5" t="n">
        <v>175</v>
      </c>
      <c r="C13" s="5" t="n">
        <v>0</v>
      </c>
      <c r="D13" s="5" t="n">
        <v>333</v>
      </c>
      <c r="E13" s="5" t="n">
        <v>114</v>
      </c>
    </row>
    <row r="14" spans="1:5">
      <c r="A14" s="4" t="s">
        <v>343</v>
      </c>
    </row>
    <row r="15" spans="1:5">
      <c r="A15" s="3" t="s">
        <v>339</v>
      </c>
    </row>
    <row r="16" spans="1:5">
      <c r="A16" s="4" t="s">
        <v>202</v>
      </c>
      <c r="B16" s="5" t="n">
        <v>314</v>
      </c>
      <c r="C16" s="5" t="n">
        <v>0</v>
      </c>
      <c r="D16" s="5" t="n">
        <v>1440</v>
      </c>
      <c r="E16" s="5" t="n">
        <v>352</v>
      </c>
    </row>
    <row r="17" spans="1:5">
      <c r="A17" s="4" t="s">
        <v>344</v>
      </c>
    </row>
    <row r="18" spans="1:5">
      <c r="A18" s="3" t="s">
        <v>339</v>
      </c>
    </row>
    <row r="19" spans="1:5">
      <c r="A19" s="4" t="s">
        <v>202</v>
      </c>
      <c r="B19" s="5" t="n">
        <v>194</v>
      </c>
      <c r="C19" s="5" t="n">
        <v>0</v>
      </c>
      <c r="D19" s="5" t="n">
        <v>522</v>
      </c>
      <c r="E19" s="5" t="n">
        <v>240</v>
      </c>
    </row>
    <row r="20" spans="1:5">
      <c r="A20" s="4" t="s">
        <v>345</v>
      </c>
    </row>
    <row r="21" spans="1:5">
      <c r="A21" s="3" t="s">
        <v>339</v>
      </c>
    </row>
    <row r="22" spans="1:5">
      <c r="A22" s="4" t="s">
        <v>202</v>
      </c>
      <c r="B22" s="5" t="n">
        <v>91</v>
      </c>
      <c r="C22" s="5" t="n">
        <v>0</v>
      </c>
      <c r="D22" s="5" t="n">
        <v>251</v>
      </c>
      <c r="E22" s="5" t="n">
        <v>156</v>
      </c>
    </row>
    <row r="23" spans="1:5">
      <c r="A23" s="4" t="s">
        <v>346</v>
      </c>
    </row>
    <row r="24" spans="1:5">
      <c r="A24" s="3" t="s">
        <v>339</v>
      </c>
    </row>
    <row r="25" spans="1:5">
      <c r="A25" s="4" t="s">
        <v>202</v>
      </c>
      <c r="B25" s="5" t="n">
        <v>2085</v>
      </c>
      <c r="C25" s="5" t="n">
        <v>0</v>
      </c>
      <c r="D25" s="5" t="n">
        <v>5753</v>
      </c>
      <c r="E25" s="5" t="n">
        <v>1682</v>
      </c>
    </row>
    <row r="26" spans="1:5">
      <c r="A26" s="4" t="s">
        <v>347</v>
      </c>
    </row>
    <row r="27" spans="1:5">
      <c r="A27" s="3" t="s">
        <v>339</v>
      </c>
    </row>
    <row r="28" spans="1:5">
      <c r="A28" s="4" t="s">
        <v>202</v>
      </c>
      <c r="B28" s="5" t="n">
        <v>709</v>
      </c>
      <c r="C28" s="5" t="n">
        <v>350</v>
      </c>
      <c r="D28" s="5" t="n">
        <v>1976</v>
      </c>
      <c r="E28" s="5" t="n">
        <v>402</v>
      </c>
    </row>
    <row r="29" spans="1:5">
      <c r="A29" s="4" t="s">
        <v>348</v>
      </c>
    </row>
    <row r="30" spans="1:5">
      <c r="A30" s="3" t="s">
        <v>339</v>
      </c>
    </row>
    <row r="31" spans="1:5">
      <c r="A31" s="4" t="s">
        <v>202</v>
      </c>
      <c r="B31" s="7" t="n">
        <v>32</v>
      </c>
      <c r="C31" s="7" t="n">
        <v>300</v>
      </c>
      <c r="D31" s="7" t="n">
        <v>323</v>
      </c>
      <c r="E31" s="7" t="n">
        <v>8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5"/>
    <col customWidth="1" max="6" min="6" width="25"/>
    <col customWidth="1" max="7" min="7" width="25"/>
  </cols>
  <sheetData>
    <row r="1" spans="1:7">
      <c r="A1" s="1" t="s">
        <v>349</v>
      </c>
      <c r="B1" s="2" t="s">
        <v>75</v>
      </c>
      <c r="E1" s="2" t="s">
        <v>1</v>
      </c>
      <c r="G1" s="2" t="s">
        <v>350</v>
      </c>
    </row>
    <row r="2" spans="1:7">
      <c r="B2" s="2" t="s">
        <v>351</v>
      </c>
      <c r="C2" s="2" t="s">
        <v>352</v>
      </c>
      <c r="D2" s="2" t="s">
        <v>353</v>
      </c>
      <c r="E2" s="2" t="s">
        <v>351</v>
      </c>
      <c r="F2" s="2" t="s">
        <v>354</v>
      </c>
      <c r="G2" s="2" t="s">
        <v>355</v>
      </c>
    </row>
    <row r="3" spans="1:7">
      <c r="A3" s="3" t="s">
        <v>356</v>
      </c>
    </row>
    <row r="4" spans="1:7">
      <c r="A4" s="4" t="s">
        <v>29</v>
      </c>
      <c r="B4" s="7" t="n">
        <v>22979000</v>
      </c>
      <c r="E4" s="7" t="n">
        <v>22979000</v>
      </c>
      <c r="G4" s="7" t="n">
        <v>19668000</v>
      </c>
    </row>
    <row r="5" spans="1:7">
      <c r="A5" s="4" t="s">
        <v>79</v>
      </c>
      <c r="B5" s="5" t="n">
        <v>709000</v>
      </c>
      <c r="D5" s="7" t="n">
        <v>350000</v>
      </c>
      <c r="E5" s="5" t="n">
        <v>1976000</v>
      </c>
      <c r="F5" s="7" t="n">
        <v>402000</v>
      </c>
    </row>
    <row r="6" spans="1:7">
      <c r="A6" s="4" t="s">
        <v>357</v>
      </c>
      <c r="B6" s="5" t="n">
        <v>-13100000</v>
      </c>
      <c r="E6" s="7" t="n">
        <v>-13100000</v>
      </c>
      <c r="G6" s="7" t="n">
        <v>-12700000</v>
      </c>
    </row>
    <row r="7" spans="1:7">
      <c r="A7" s="4" t="s">
        <v>358</v>
      </c>
    </row>
    <row r="8" spans="1:7">
      <c r="A8" s="3" t="s">
        <v>356</v>
      </c>
    </row>
    <row r="9" spans="1:7">
      <c r="A9" s="4" t="s">
        <v>359</v>
      </c>
      <c r="E9" s="5" t="n">
        <v>2</v>
      </c>
    </row>
    <row r="10" spans="1:7">
      <c r="A10" s="4" t="s">
        <v>360</v>
      </c>
    </row>
    <row r="11" spans="1:7">
      <c r="A11" s="3" t="s">
        <v>356</v>
      </c>
    </row>
    <row r="12" spans="1:7">
      <c r="A12" s="4" t="s">
        <v>361</v>
      </c>
      <c r="B12" s="7" t="n">
        <v>7600000</v>
      </c>
      <c r="E12" s="7" t="n">
        <v>7600000</v>
      </c>
    </row>
    <row r="13" spans="1:7">
      <c r="A13" s="4" t="s">
        <v>362</v>
      </c>
      <c r="B13" s="5" t="n">
        <v>1</v>
      </c>
      <c r="E13" s="5" t="n">
        <v>1</v>
      </c>
    </row>
    <row r="14" spans="1:7">
      <c r="A14" s="4" t="s">
        <v>363</v>
      </c>
    </row>
    <row r="15" spans="1:7">
      <c r="A15" s="3" t="s">
        <v>356</v>
      </c>
    </row>
    <row r="16" spans="1:7">
      <c r="A16" s="4" t="s">
        <v>362</v>
      </c>
      <c r="B16" s="5" t="n">
        <v>3</v>
      </c>
      <c r="E16" s="5" t="n">
        <v>3</v>
      </c>
      <c r="G16" s="5" t="n">
        <v>2</v>
      </c>
    </row>
    <row r="17" spans="1:7">
      <c r="A17" s="4" t="s">
        <v>364</v>
      </c>
    </row>
    <row r="18" spans="1:7">
      <c r="A18" s="3" t="s">
        <v>356</v>
      </c>
    </row>
    <row r="19" spans="1:7">
      <c r="A19" s="4" t="s">
        <v>359</v>
      </c>
      <c r="E19" s="5" t="n">
        <v>6</v>
      </c>
      <c r="G19" s="5" t="n">
        <v>4</v>
      </c>
    </row>
    <row r="20" spans="1:7">
      <c r="A20" s="4" t="s">
        <v>361</v>
      </c>
      <c r="G20" s="7" t="n">
        <v>19700000</v>
      </c>
    </row>
    <row r="21" spans="1:7">
      <c r="A21" s="4" t="s">
        <v>357</v>
      </c>
      <c r="G21" s="7" t="n">
        <v>-12700000</v>
      </c>
    </row>
    <row r="22" spans="1:7">
      <c r="A22" s="4" t="s">
        <v>365</v>
      </c>
      <c r="F22" s="5" t="n">
        <v>1</v>
      </c>
    </row>
    <row r="23" spans="1:7">
      <c r="A23" s="4" t="s">
        <v>366</v>
      </c>
      <c r="C23" s="4" t="s">
        <v>367</v>
      </c>
    </row>
    <row r="24" spans="1:7">
      <c r="A24" s="4" t="s">
        <v>368</v>
      </c>
      <c r="F24" s="7" t="n">
        <v>7000000</v>
      </c>
    </row>
    <row r="25" spans="1:7">
      <c r="A25" s="4" t="s">
        <v>369</v>
      </c>
      <c r="F25" s="7" t="n">
        <v>200000</v>
      </c>
    </row>
    <row r="26" spans="1:7">
      <c r="A26" s="4" t="s">
        <v>370</v>
      </c>
    </row>
    <row r="27" spans="1:7">
      <c r="A27" s="3" t="s">
        <v>356</v>
      </c>
    </row>
    <row r="28" spans="1:7">
      <c r="A28" s="4" t="s">
        <v>368</v>
      </c>
      <c r="E28" s="7" t="n">
        <v>13100000</v>
      </c>
    </row>
    <row r="29" spans="1:7">
      <c r="A29" s="4" t="s">
        <v>371</v>
      </c>
    </row>
    <row r="30" spans="1:7">
      <c r="A30" s="3" t="s">
        <v>356</v>
      </c>
    </row>
    <row r="31" spans="1:7">
      <c r="A31" s="4" t="s">
        <v>372</v>
      </c>
      <c r="B31" s="4" t="s">
        <v>373</v>
      </c>
      <c r="E31" s="4" t="s">
        <v>373</v>
      </c>
    </row>
    <row r="32" spans="1:7">
      <c r="A32" s="4" t="s">
        <v>368</v>
      </c>
      <c r="E32" s="7" t="n">
        <v>3000000</v>
      </c>
    </row>
    <row r="33" spans="1:7">
      <c r="A33" s="4" t="s">
        <v>374</v>
      </c>
    </row>
    <row r="34" spans="1:7">
      <c r="A34" s="3" t="s">
        <v>356</v>
      </c>
    </row>
    <row r="35" spans="1:7">
      <c r="A35" s="4" t="s">
        <v>366</v>
      </c>
      <c r="E35" s="4" t="s">
        <v>367</v>
      </c>
    </row>
    <row r="36" spans="1:7">
      <c r="A36" s="4" t="s">
        <v>375</v>
      </c>
    </row>
    <row r="37" spans="1:7">
      <c r="A37" s="3" t="s">
        <v>356</v>
      </c>
    </row>
    <row r="38" spans="1:7">
      <c r="A38" s="4" t="s">
        <v>366</v>
      </c>
      <c r="E38" s="4" t="s">
        <v>376</v>
      </c>
    </row>
    <row r="39" spans="1:7">
      <c r="A39" s="4" t="s">
        <v>377</v>
      </c>
    </row>
    <row r="40" spans="1:7">
      <c r="A40" s="3" t="s">
        <v>356</v>
      </c>
    </row>
    <row r="41" spans="1:7">
      <c r="A41" s="4" t="s">
        <v>366</v>
      </c>
      <c r="E41" s="4" t="s">
        <v>378</v>
      </c>
    </row>
    <row r="42" spans="1:7">
      <c r="A42" s="4" t="s">
        <v>379</v>
      </c>
    </row>
    <row r="43" spans="1:7">
      <c r="A43" s="3" t="s">
        <v>356</v>
      </c>
    </row>
    <row r="44" spans="1:7">
      <c r="A44" s="4" t="s">
        <v>359</v>
      </c>
      <c r="E44" s="5" t="n">
        <v>3</v>
      </c>
      <c r="G44" s="5" t="n">
        <v>2</v>
      </c>
    </row>
    <row r="45" spans="1:7">
      <c r="A45" s="4" t="s">
        <v>380</v>
      </c>
      <c r="B45" s="4" t="s">
        <v>381</v>
      </c>
      <c r="E45" s="4" t="s">
        <v>381</v>
      </c>
      <c r="G45" s="4" t="s">
        <v>382</v>
      </c>
    </row>
    <row r="46" spans="1:7">
      <c r="A46" s="4" t="s">
        <v>383</v>
      </c>
    </row>
    <row r="47" spans="1:7">
      <c r="A47" s="3" t="s">
        <v>356</v>
      </c>
    </row>
    <row r="48" spans="1:7">
      <c r="A48" s="4" t="s">
        <v>361</v>
      </c>
      <c r="B48" s="7" t="n">
        <v>0</v>
      </c>
      <c r="E48" s="7" t="n">
        <v>0</v>
      </c>
      <c r="G48" s="7" t="n">
        <v>0</v>
      </c>
    </row>
    <row r="49" spans="1:7">
      <c r="A49" s="4" t="s">
        <v>362</v>
      </c>
      <c r="B49" s="5" t="n">
        <v>2</v>
      </c>
      <c r="E49" s="5" t="n">
        <v>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384</v>
      </c>
      <c r="B1" s="2" t="s">
        <v>75</v>
      </c>
      <c r="D1" s="2" t="s">
        <v>1</v>
      </c>
    </row>
    <row r="2" spans="1:6">
      <c r="B2" s="2" t="s">
        <v>280</v>
      </c>
      <c r="C2" s="2" t="s">
        <v>353</v>
      </c>
      <c r="D2" s="2" t="s">
        <v>280</v>
      </c>
      <c r="E2" s="2" t="s">
        <v>385</v>
      </c>
      <c r="F2" s="2" t="s">
        <v>281</v>
      </c>
    </row>
    <row r="3" spans="1:6">
      <c r="A3" s="3" t="s">
        <v>356</v>
      </c>
    </row>
    <row r="4" spans="1:6">
      <c r="A4" s="4" t="s">
        <v>30</v>
      </c>
      <c r="B4" s="7" t="n">
        <v>67500</v>
      </c>
      <c r="D4" s="7" t="n">
        <v>67500</v>
      </c>
      <c r="F4" s="7" t="n">
        <v>64641</v>
      </c>
    </row>
    <row r="5" spans="1:6">
      <c r="A5" s="4" t="s">
        <v>386</v>
      </c>
      <c r="D5" s="5" t="n">
        <v>8709</v>
      </c>
      <c r="E5" s="7" t="n">
        <v>98321</v>
      </c>
    </row>
    <row r="6" spans="1:6">
      <c r="A6" s="4" t="s">
        <v>92</v>
      </c>
      <c r="B6" s="5" t="n">
        <v>-3543</v>
      </c>
      <c r="C6" s="7" t="n">
        <v>-321</v>
      </c>
      <c r="D6" s="5" t="n">
        <v>-3938</v>
      </c>
      <c r="E6" s="7" t="n">
        <v>-2036</v>
      </c>
    </row>
    <row r="7" spans="1:6">
      <c r="A7" s="4" t="s">
        <v>387</v>
      </c>
      <c r="E7" s="5" t="n">
        <v>7</v>
      </c>
    </row>
    <row r="8" spans="1:6">
      <c r="A8" s="4" t="s">
        <v>148</v>
      </c>
      <c r="D8" s="5" t="n">
        <v>-3938</v>
      </c>
      <c r="E8" s="7" t="n">
        <v>-8873</v>
      </c>
    </row>
    <row r="9" spans="1:6">
      <c r="A9" s="4" t="s">
        <v>388</v>
      </c>
      <c r="E9" s="5" t="n">
        <v>8900</v>
      </c>
    </row>
    <row r="10" spans="1:6">
      <c r="A10" s="4" t="s">
        <v>389</v>
      </c>
      <c r="B10" s="5" t="n">
        <v>2500</v>
      </c>
      <c r="C10" s="5" t="n">
        <v>300</v>
      </c>
      <c r="D10" s="5" t="n">
        <v>7200</v>
      </c>
      <c r="E10" s="5" t="n">
        <v>6000</v>
      </c>
    </row>
    <row r="11" spans="1:6">
      <c r="A11" s="4" t="s">
        <v>390</v>
      </c>
      <c r="D11" s="5" t="n">
        <v>7231</v>
      </c>
      <c r="E11" s="5" t="n">
        <v>1771</v>
      </c>
    </row>
    <row r="12" spans="1:6">
      <c r="A12" s="4" t="s">
        <v>391</v>
      </c>
      <c r="D12" s="5" t="n">
        <v>7208</v>
      </c>
      <c r="E12" s="5" t="n">
        <v>1383</v>
      </c>
    </row>
    <row r="13" spans="1:6">
      <c r="A13" s="4" t="s">
        <v>392</v>
      </c>
    </row>
    <row r="14" spans="1:6">
      <c r="A14" s="3" t="s">
        <v>356</v>
      </c>
    </row>
    <row r="15" spans="1:6">
      <c r="A15" s="4" t="s">
        <v>92</v>
      </c>
      <c r="B15" s="5" t="n">
        <v>0</v>
      </c>
      <c r="C15" s="5" t="n">
        <v>0</v>
      </c>
      <c r="D15" s="5" t="n">
        <v>0</v>
      </c>
      <c r="E15" s="5" t="n">
        <v>-169</v>
      </c>
    </row>
    <row r="16" spans="1:6">
      <c r="A16" s="4" t="s">
        <v>390</v>
      </c>
      <c r="D16" s="5" t="n">
        <v>4887</v>
      </c>
      <c r="E16" s="5" t="n">
        <v>650</v>
      </c>
    </row>
    <row r="17" spans="1:6">
      <c r="A17" s="4" t="s">
        <v>393</v>
      </c>
    </row>
    <row r="18" spans="1:6">
      <c r="A18" s="3" t="s">
        <v>356</v>
      </c>
    </row>
    <row r="19" spans="1:6">
      <c r="A19" s="4" t="s">
        <v>388</v>
      </c>
      <c r="E19" s="5" t="n">
        <v>6800</v>
      </c>
    </row>
    <row r="20" spans="1:6">
      <c r="A20" s="4" t="s">
        <v>389</v>
      </c>
      <c r="C20" s="7" t="n">
        <v>0</v>
      </c>
      <c r="E20" s="7" t="n">
        <v>4000</v>
      </c>
    </row>
    <row r="21" spans="1:6">
      <c r="A21" s="4" t="s">
        <v>58</v>
      </c>
    </row>
    <row r="22" spans="1:6">
      <c r="A22" s="3" t="s">
        <v>356</v>
      </c>
    </row>
    <row r="23" spans="1:6">
      <c r="A23" s="4" t="s">
        <v>30</v>
      </c>
      <c r="B23" s="5" t="n">
        <v>7998</v>
      </c>
      <c r="D23" s="5" t="n">
        <v>7998</v>
      </c>
      <c r="F23" s="5" t="n">
        <v>5853</v>
      </c>
    </row>
    <row r="24" spans="1:6">
      <c r="A24" s="4" t="s">
        <v>60</v>
      </c>
    </row>
    <row r="25" spans="1:6">
      <c r="A25" s="3" t="s">
        <v>356</v>
      </c>
    </row>
    <row r="26" spans="1:6">
      <c r="A26" s="4" t="s">
        <v>30</v>
      </c>
      <c r="B26" s="5" t="n">
        <v>33707</v>
      </c>
      <c r="D26" s="5" t="n">
        <v>33707</v>
      </c>
      <c r="F26" s="5" t="n">
        <v>38304</v>
      </c>
    </row>
    <row r="27" spans="1:6">
      <c r="A27" s="4" t="s">
        <v>59</v>
      </c>
    </row>
    <row r="28" spans="1:6">
      <c r="A28" s="3" t="s">
        <v>356</v>
      </c>
    </row>
    <row r="29" spans="1:6">
      <c r="A29" s="4" t="s">
        <v>30</v>
      </c>
      <c r="B29" s="7" t="n">
        <v>25795</v>
      </c>
      <c r="D29" s="5" t="n">
        <v>25795</v>
      </c>
      <c r="F29" s="7" t="n">
        <v>20484</v>
      </c>
    </row>
    <row r="30" spans="1:6">
      <c r="A30" s="4" t="s">
        <v>126</v>
      </c>
    </row>
    <row r="31" spans="1:6">
      <c r="A31" s="3" t="s">
        <v>356</v>
      </c>
    </row>
    <row r="32" spans="1:6">
      <c r="A32" s="4" t="s">
        <v>92</v>
      </c>
      <c r="D32" s="7" t="n">
        <v>-1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4</v>
      </c>
      <c r="B1" s="2" t="s">
        <v>1</v>
      </c>
    </row>
    <row r="2" spans="1:3">
      <c r="B2" s="2" t="s">
        <v>2</v>
      </c>
      <c r="C2" s="2" t="s">
        <v>76</v>
      </c>
    </row>
    <row r="3" spans="1:3">
      <c r="A3" s="3" t="s">
        <v>212</v>
      </c>
    </row>
    <row r="4" spans="1:3">
      <c r="A4" s="4" t="s">
        <v>132</v>
      </c>
      <c r="B4" s="7" t="n">
        <v>9815</v>
      </c>
    </row>
    <row r="5" spans="1:3">
      <c r="A5" s="4" t="s">
        <v>132</v>
      </c>
      <c r="B5" s="7" t="n">
        <v>-205</v>
      </c>
      <c r="C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95</v>
      </c>
      <c r="B1" s="2" t="s">
        <v>1</v>
      </c>
      <c r="C1" s="2" t="s">
        <v>350</v>
      </c>
    </row>
    <row r="2" spans="1:3">
      <c r="B2" s="2" t="s">
        <v>2</v>
      </c>
      <c r="C2" s="2" t="s">
        <v>25</v>
      </c>
    </row>
    <row r="3" spans="1:3">
      <c r="A3" s="3" t="s">
        <v>212</v>
      </c>
    </row>
    <row r="4" spans="1:3">
      <c r="A4" s="4" t="s">
        <v>36</v>
      </c>
      <c r="B4" s="7" t="n">
        <v>81950</v>
      </c>
      <c r="C4" s="7" t="n">
        <v>69480</v>
      </c>
    </row>
    <row r="5" spans="1:3">
      <c r="A5" s="4" t="s">
        <v>44</v>
      </c>
      <c r="B5" s="5" t="n">
        <v>34960</v>
      </c>
      <c r="C5" s="5" t="n">
        <v>30240</v>
      </c>
    </row>
    <row r="6" spans="1:3">
      <c r="A6" s="4" t="s">
        <v>396</v>
      </c>
      <c r="B6" s="7" t="n">
        <v>-70</v>
      </c>
      <c r="C6" s="7" t="n">
        <v>-1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2</v>
      </c>
    </row>
    <row r="2" spans="1:3">
      <c r="A2" s="3" t="s">
        <v>398</v>
      </c>
    </row>
    <row r="3" spans="1:3">
      <c r="A3" s="4" t="s">
        <v>399</v>
      </c>
      <c r="C3" s="7" t="n">
        <v>36</v>
      </c>
    </row>
    <row r="4" spans="1:3">
      <c r="A4" s="4" t="s">
        <v>400</v>
      </c>
      <c r="C4" s="4" t="s">
        <v>401</v>
      </c>
    </row>
    <row r="5" spans="1:3">
      <c r="A5" s="4" t="s">
        <v>402</v>
      </c>
      <c r="B5" s="10"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85</v>
      </c>
      <c r="C4" s="7" t="n">
        <v>0</v>
      </c>
      <c r="D4" s="7" t="n">
        <v>5753</v>
      </c>
      <c r="E4" s="7" t="n">
        <v>1682</v>
      </c>
    </row>
    <row r="5" spans="1:5">
      <c r="A5" s="4" t="s">
        <v>79</v>
      </c>
      <c r="B5" s="5" t="n">
        <v>709</v>
      </c>
      <c r="C5" s="5" t="n">
        <v>350</v>
      </c>
      <c r="D5" s="5" t="n">
        <v>1976</v>
      </c>
      <c r="E5" s="5" t="n">
        <v>402</v>
      </c>
    </row>
    <row r="6" spans="1:5">
      <c r="A6" s="4" t="s">
        <v>80</v>
      </c>
      <c r="B6" s="5" t="n">
        <v>32</v>
      </c>
      <c r="C6" s="5" t="n">
        <v>300</v>
      </c>
      <c r="D6" s="5" t="n">
        <v>323</v>
      </c>
      <c r="E6" s="5" t="n">
        <v>808</v>
      </c>
    </row>
    <row r="7" spans="1:5">
      <c r="A7" s="4" t="s">
        <v>81</v>
      </c>
      <c r="B7" s="5" t="n">
        <v>2826</v>
      </c>
      <c r="C7" s="5" t="n">
        <v>650</v>
      </c>
      <c r="D7" s="5" t="n">
        <v>8052</v>
      </c>
      <c r="E7" s="5" t="n">
        <v>2892</v>
      </c>
    </row>
    <row r="8" spans="1:5">
      <c r="A8" s="3" t="s">
        <v>82</v>
      </c>
    </row>
    <row r="9" spans="1:5">
      <c r="A9" s="4" t="s">
        <v>83</v>
      </c>
      <c r="B9" s="5" t="n">
        <v>2364</v>
      </c>
      <c r="C9" s="5" t="n">
        <v>105</v>
      </c>
      <c r="D9" s="5" t="n">
        <v>6699</v>
      </c>
      <c r="E9" s="5" t="n">
        <v>1544</v>
      </c>
    </row>
    <row r="10" spans="1:5">
      <c r="A10" s="4" t="s">
        <v>84</v>
      </c>
      <c r="B10" s="5" t="n">
        <v>151</v>
      </c>
      <c r="C10" s="5" t="n">
        <v>153</v>
      </c>
      <c r="D10" s="5" t="n">
        <v>519</v>
      </c>
      <c r="E10" s="5" t="n">
        <v>485</v>
      </c>
    </row>
    <row r="11" spans="1:5">
      <c r="A11" s="4" t="s">
        <v>85</v>
      </c>
      <c r="B11" s="5" t="n">
        <v>1125</v>
      </c>
      <c r="C11" s="5" t="n">
        <v>1059</v>
      </c>
      <c r="D11" s="5" t="n">
        <v>2754</v>
      </c>
      <c r="E11" s="5" t="n">
        <v>3181</v>
      </c>
    </row>
    <row r="12" spans="1:5">
      <c r="A12" s="4" t="s">
        <v>86</v>
      </c>
      <c r="B12" s="5" t="n">
        <v>1788</v>
      </c>
      <c r="C12" s="5" t="n">
        <v>1793</v>
      </c>
      <c r="D12" s="5" t="n">
        <v>5376</v>
      </c>
      <c r="E12" s="5" t="n">
        <v>6154</v>
      </c>
    </row>
    <row r="13" spans="1:5">
      <c r="A13" s="4" t="s">
        <v>87</v>
      </c>
      <c r="B13" s="5" t="n">
        <v>775</v>
      </c>
      <c r="C13" s="5" t="n">
        <v>449</v>
      </c>
      <c r="D13" s="5" t="n">
        <v>2300</v>
      </c>
      <c r="E13" s="5" t="n">
        <v>2400</v>
      </c>
    </row>
    <row r="14" spans="1:5">
      <c r="A14" s="4" t="s">
        <v>88</v>
      </c>
      <c r="E14" s="5" t="n">
        <v>1323</v>
      </c>
    </row>
    <row r="15" spans="1:5">
      <c r="A15" s="4" t="s">
        <v>89</v>
      </c>
      <c r="B15" s="5" t="n">
        <v>281</v>
      </c>
      <c r="C15" s="5" t="n">
        <v>46</v>
      </c>
      <c r="D15" s="5" t="n">
        <v>925</v>
      </c>
      <c r="E15" s="5" t="n">
        <v>139</v>
      </c>
    </row>
    <row r="16" spans="1:5">
      <c r="A16" s="4" t="s">
        <v>90</v>
      </c>
      <c r="B16" s="5" t="n">
        <v>6484</v>
      </c>
      <c r="C16" s="5" t="n">
        <v>3605</v>
      </c>
      <c r="D16" s="5" t="n">
        <v>18573</v>
      </c>
      <c r="E16" s="5" t="n">
        <v>12826</v>
      </c>
    </row>
    <row r="17" spans="1:5">
      <c r="A17" s="3" t="s">
        <v>91</v>
      </c>
    </row>
    <row r="18" spans="1:5">
      <c r="A18" s="4" t="s">
        <v>92</v>
      </c>
      <c r="B18" s="5" t="n">
        <v>-3543</v>
      </c>
      <c r="C18" s="5" t="n">
        <v>-321</v>
      </c>
      <c r="D18" s="5" t="n">
        <v>-3938</v>
      </c>
      <c r="E18" s="5" t="n">
        <v>-2036</v>
      </c>
    </row>
    <row r="19" spans="1:5">
      <c r="A19" s="4" t="s">
        <v>93</v>
      </c>
      <c r="B19" s="5" t="n">
        <v>0</v>
      </c>
      <c r="C19" s="5" t="n">
        <v>-6070</v>
      </c>
      <c r="D19" s="5" t="n">
        <v>-175</v>
      </c>
      <c r="E19" s="5" t="n">
        <v>-6408</v>
      </c>
    </row>
    <row r="20" spans="1:5">
      <c r="A20" s="4" t="s">
        <v>94</v>
      </c>
      <c r="B20" s="5" t="n">
        <v>0</v>
      </c>
      <c r="C20" s="5" t="n">
        <v>344</v>
      </c>
      <c r="D20" s="5" t="n">
        <v>0</v>
      </c>
      <c r="E20" s="5" t="n">
        <v>344</v>
      </c>
    </row>
    <row r="21" spans="1:5">
      <c r="A21" s="4" t="s">
        <v>95</v>
      </c>
      <c r="B21" s="5" t="n">
        <v>0</v>
      </c>
      <c r="C21" s="5" t="n">
        <v>68</v>
      </c>
      <c r="D21" s="5" t="n">
        <v>0</v>
      </c>
      <c r="E21" s="5" t="n">
        <v>239</v>
      </c>
    </row>
    <row r="22" spans="1:5">
      <c r="A22" s="4" t="s">
        <v>96</v>
      </c>
      <c r="B22" s="5" t="n">
        <v>-3543</v>
      </c>
      <c r="C22" s="5" t="n">
        <v>-5979</v>
      </c>
      <c r="D22" s="5" t="n">
        <v>-4113</v>
      </c>
      <c r="E22" s="5" t="n">
        <v>-7861</v>
      </c>
    </row>
    <row r="23" spans="1:5">
      <c r="A23" s="4" t="s">
        <v>97</v>
      </c>
      <c r="B23" s="5" t="n">
        <v>2941</v>
      </c>
      <c r="C23" s="5" t="n">
        <v>-2374</v>
      </c>
      <c r="D23" s="5" t="n">
        <v>14460</v>
      </c>
      <c r="E23" s="5" t="n">
        <v>4965</v>
      </c>
    </row>
    <row r="24" spans="1:5">
      <c r="A24" s="4" t="s">
        <v>98</v>
      </c>
      <c r="B24" s="5" t="n">
        <v>-115</v>
      </c>
      <c r="C24" s="5" t="n">
        <v>3024</v>
      </c>
      <c r="D24" s="5" t="n">
        <v>-6408</v>
      </c>
      <c r="E24" s="5" t="n">
        <v>-2073</v>
      </c>
    </row>
    <row r="25" spans="1:5">
      <c r="A25" s="4" t="s">
        <v>99</v>
      </c>
      <c r="B25" s="5" t="n">
        <v>-115</v>
      </c>
      <c r="C25" s="5" t="n">
        <v>3024</v>
      </c>
      <c r="D25" s="5" t="n">
        <v>-6408</v>
      </c>
      <c r="E25" s="5" t="n">
        <v>-2073</v>
      </c>
    </row>
    <row r="26" spans="1:5">
      <c r="A26" s="4" t="s">
        <v>100</v>
      </c>
      <c r="B26" s="5" t="n">
        <v>0</v>
      </c>
      <c r="C26" s="5" t="n">
        <v>30</v>
      </c>
      <c r="D26" s="5" t="n">
        <v>0</v>
      </c>
      <c r="E26" s="5" t="n">
        <v>4766</v>
      </c>
    </row>
    <row r="27" spans="1:5">
      <c r="A27" s="4" t="s">
        <v>101</v>
      </c>
      <c r="B27" s="5" t="n">
        <v>-115</v>
      </c>
      <c r="C27" s="5" t="n">
        <v>3054</v>
      </c>
      <c r="D27" s="5" t="n">
        <v>-6408</v>
      </c>
      <c r="E27" s="5" t="n">
        <v>2693</v>
      </c>
    </row>
    <row r="28" spans="1:5">
      <c r="A28" s="4" t="s">
        <v>102</v>
      </c>
      <c r="B28" s="5" t="n">
        <v>-1105</v>
      </c>
      <c r="C28" s="5" t="n">
        <v>1224</v>
      </c>
      <c r="D28" s="5" t="n">
        <v>-990</v>
      </c>
      <c r="E28" s="5" t="n">
        <v>490</v>
      </c>
    </row>
    <row r="29" spans="1:5">
      <c r="A29" s="4" t="s">
        <v>103</v>
      </c>
      <c r="B29" s="5" t="n">
        <v>-655</v>
      </c>
      <c r="C29" s="5" t="n">
        <v>-539</v>
      </c>
      <c r="D29" s="5" t="n">
        <v>-1894</v>
      </c>
      <c r="E29" s="5" t="n">
        <v>-1600</v>
      </c>
    </row>
    <row r="30" spans="1:5">
      <c r="A30" s="4" t="s">
        <v>104</v>
      </c>
      <c r="B30" s="5" t="n">
        <v>-920</v>
      </c>
      <c r="C30" s="5" t="n">
        <v>-685</v>
      </c>
      <c r="D30" s="5" t="n">
        <v>-2651</v>
      </c>
      <c r="E30" s="5" t="n">
        <v>-2016</v>
      </c>
    </row>
    <row r="31" spans="1:5">
      <c r="A31" s="4" t="s">
        <v>105</v>
      </c>
      <c r="B31" s="5" t="n">
        <v>-422</v>
      </c>
      <c r="C31" s="5" t="n">
        <v>0</v>
      </c>
      <c r="D31" s="5" t="n">
        <v>-569</v>
      </c>
      <c r="E31" s="5" t="n">
        <v>0</v>
      </c>
    </row>
    <row r="32" spans="1:5">
      <c r="A32" s="4" t="s">
        <v>106</v>
      </c>
      <c r="B32" s="7" t="n">
        <v>-3217</v>
      </c>
      <c r="C32" s="7" t="n">
        <v>3054</v>
      </c>
      <c r="D32" s="7" t="n">
        <v>-12512</v>
      </c>
      <c r="E32" s="7" t="n">
        <v>-433</v>
      </c>
    </row>
    <row r="33" spans="1:5">
      <c r="A33" s="3" t="s">
        <v>107</v>
      </c>
    </row>
    <row r="34" spans="1:5">
      <c r="A34" s="4" t="s">
        <v>108</v>
      </c>
      <c r="B34" s="8" t="n">
        <v>-0.19</v>
      </c>
      <c r="C34" s="8" t="n">
        <v>0.19</v>
      </c>
      <c r="D34" s="8" t="n">
        <v>-0.75</v>
      </c>
      <c r="E34" s="8" t="n">
        <v>-0.32</v>
      </c>
    </row>
    <row r="35" spans="1:5">
      <c r="A35" s="4" t="s">
        <v>109</v>
      </c>
      <c r="B35" s="5" t="n">
        <v>0</v>
      </c>
      <c r="C35" s="5" t="n">
        <v>0</v>
      </c>
      <c r="D35" s="5" t="n">
        <v>0</v>
      </c>
      <c r="E35" s="9" t="n">
        <v>0.29</v>
      </c>
    </row>
    <row r="36" spans="1:5">
      <c r="A36" s="4" t="s">
        <v>110</v>
      </c>
      <c r="B36" s="8" t="n">
        <v>-0.19</v>
      </c>
      <c r="C36" s="8" t="n">
        <v>0.19</v>
      </c>
      <c r="D36" s="8" t="n">
        <v>-0.75</v>
      </c>
      <c r="E36" s="8" t="n">
        <v>-0.03</v>
      </c>
    </row>
    <row r="37" spans="1:5">
      <c r="A37" s="4" t="s">
        <v>111</v>
      </c>
      <c r="B37" s="5" t="n">
        <v>16726610</v>
      </c>
      <c r="C37" s="5" t="n">
        <v>16253427</v>
      </c>
      <c r="D37" s="5" t="n">
        <v>16696201</v>
      </c>
      <c r="E37" s="5" t="n">
        <v>16166285</v>
      </c>
    </row>
    <row r="38" spans="1:5">
      <c r="A38" s="4" t="s">
        <v>112</v>
      </c>
      <c r="B38" s="8" t="n">
        <v>-0.19</v>
      </c>
      <c r="C38" s="8" t="n">
        <v>0.12</v>
      </c>
      <c r="D38" s="8" t="n">
        <v>-0.75</v>
      </c>
      <c r="E38" s="8" t="n">
        <v>-0.32</v>
      </c>
    </row>
    <row r="39" spans="1:5">
      <c r="A39" s="4" t="s">
        <v>113</v>
      </c>
      <c r="B39" s="5" t="n">
        <v>0</v>
      </c>
      <c r="C39" s="5" t="n">
        <v>0</v>
      </c>
      <c r="D39" s="5" t="n">
        <v>0</v>
      </c>
      <c r="E39" s="9" t="n">
        <v>0.29</v>
      </c>
    </row>
    <row r="40" spans="1:5">
      <c r="A40" s="4" t="s">
        <v>114</v>
      </c>
      <c r="B40" s="8" t="n">
        <v>-0.19</v>
      </c>
      <c r="C40" s="8" t="n">
        <v>0.12</v>
      </c>
      <c r="D40" s="8" t="n">
        <v>-0.75</v>
      </c>
      <c r="E40" s="8" t="n">
        <v>-0.03</v>
      </c>
    </row>
    <row r="41" spans="1:5">
      <c r="A41" s="4" t="s">
        <v>115</v>
      </c>
      <c r="B41" s="5" t="n">
        <v>16726610</v>
      </c>
      <c r="C41" s="5" t="n">
        <v>25091821</v>
      </c>
      <c r="D41" s="5" t="n">
        <v>16696201</v>
      </c>
      <c r="E41" s="5" t="n">
        <v>16166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03</v>
      </c>
      <c r="B1" s="2" t="s">
        <v>323</v>
      </c>
      <c r="C1" s="2" t="s">
        <v>2</v>
      </c>
      <c r="D1" s="2" t="s">
        <v>352</v>
      </c>
      <c r="E1" s="2" t="s">
        <v>76</v>
      </c>
      <c r="F1" s="2" t="s">
        <v>2</v>
      </c>
      <c r="G1" s="2" t="s">
        <v>76</v>
      </c>
      <c r="H1" s="2" t="s">
        <v>322</v>
      </c>
      <c r="I1" s="2" t="s">
        <v>25</v>
      </c>
    </row>
    <row r="2" spans="1:9">
      <c r="A2" s="3" t="s">
        <v>404</v>
      </c>
    </row>
    <row r="3" spans="1:9">
      <c r="A3" s="4" t="s">
        <v>94</v>
      </c>
      <c r="C3" s="7" t="n">
        <v>0</v>
      </c>
      <c r="E3" s="7" t="n">
        <v>344000</v>
      </c>
      <c r="F3" s="7" t="n">
        <v>0</v>
      </c>
      <c r="G3" s="7" t="n">
        <v>344000</v>
      </c>
    </row>
    <row r="4" spans="1:9">
      <c r="A4" s="4" t="s">
        <v>135</v>
      </c>
      <c r="F4" s="5" t="n">
        <v>581000</v>
      </c>
    </row>
    <row r="5" spans="1:9">
      <c r="A5" s="4" t="s">
        <v>405</v>
      </c>
      <c r="D5" s="4" t="s">
        <v>406</v>
      </c>
    </row>
    <row r="6" spans="1:9">
      <c r="A6" s="4" t="s">
        <v>407</v>
      </c>
      <c r="D6" s="4" t="s">
        <v>408</v>
      </c>
    </row>
    <row r="7" spans="1:9">
      <c r="A7" s="4" t="s">
        <v>409</v>
      </c>
      <c r="D7" s="4" t="s">
        <v>410</v>
      </c>
    </row>
    <row r="8" spans="1:9">
      <c r="A8" s="4" t="s">
        <v>411</v>
      </c>
      <c r="D8" s="4" t="s">
        <v>412</v>
      </c>
    </row>
    <row r="9" spans="1:9">
      <c r="A9" s="4" t="s">
        <v>413</v>
      </c>
      <c r="D9" s="4" t="s">
        <v>414</v>
      </c>
    </row>
    <row r="10" spans="1:9">
      <c r="A10" s="4" t="s">
        <v>415</v>
      </c>
      <c r="C10" s="5" t="n">
        <v>0</v>
      </c>
      <c r="E10" s="7" t="n">
        <v>6070000</v>
      </c>
      <c r="F10" s="5" t="n">
        <v>175000</v>
      </c>
      <c r="G10" s="7" t="n">
        <v>6408000</v>
      </c>
    </row>
    <row r="11" spans="1:9">
      <c r="A11" s="4" t="s">
        <v>416</v>
      </c>
      <c r="C11" s="5" t="n">
        <v>0</v>
      </c>
      <c r="F11" s="5" t="n">
        <v>300000</v>
      </c>
    </row>
    <row r="12" spans="1:9">
      <c r="A12" s="4" t="s">
        <v>357</v>
      </c>
      <c r="C12" s="7" t="n">
        <v>13100000</v>
      </c>
      <c r="F12" s="7" t="n">
        <v>13100000</v>
      </c>
      <c r="I12" s="7" t="n">
        <v>12700000</v>
      </c>
    </row>
    <row r="13" spans="1:9">
      <c r="A13" s="4" t="s">
        <v>364</v>
      </c>
    </row>
    <row r="14" spans="1:9">
      <c r="A14" s="3" t="s">
        <v>404</v>
      </c>
    </row>
    <row r="15" spans="1:9">
      <c r="A15" s="4" t="s">
        <v>357</v>
      </c>
      <c r="I15" s="7" t="n">
        <v>12700000</v>
      </c>
    </row>
    <row r="16" spans="1:9">
      <c r="A16" s="4" t="s">
        <v>417</v>
      </c>
      <c r="C16" s="4" t="s">
        <v>418</v>
      </c>
      <c r="F16" s="4" t="s">
        <v>418</v>
      </c>
      <c r="I16" s="4" t="s">
        <v>419</v>
      </c>
    </row>
    <row r="17" spans="1:9">
      <c r="A17" s="4" t="s">
        <v>302</v>
      </c>
    </row>
    <row r="18" spans="1:9">
      <c r="A18" s="3" t="s">
        <v>404</v>
      </c>
    </row>
    <row r="19" spans="1:9">
      <c r="A19" s="4" t="s">
        <v>420</v>
      </c>
      <c r="B19" s="5" t="n">
        <v>600000</v>
      </c>
    </row>
    <row r="20" spans="1:9">
      <c r="A20" s="4" t="s">
        <v>421</v>
      </c>
      <c r="B20" s="8" t="n">
        <v>2.25</v>
      </c>
    </row>
    <row r="21" spans="1:9">
      <c r="A21" s="4" t="s">
        <v>304</v>
      </c>
      <c r="B21" s="4" t="s">
        <v>305</v>
      </c>
    </row>
    <row r="22" spans="1:9">
      <c r="A22" s="4" t="s">
        <v>307</v>
      </c>
    </row>
    <row r="23" spans="1:9">
      <c r="A23" s="3" t="s">
        <v>404</v>
      </c>
    </row>
    <row r="24" spans="1:9">
      <c r="A24" s="4" t="s">
        <v>422</v>
      </c>
      <c r="D24" s="8" t="n">
        <v>4.12</v>
      </c>
    </row>
    <row r="25" spans="1:9">
      <c r="A25" s="4" t="s">
        <v>310</v>
      </c>
    </row>
    <row r="26" spans="1:9">
      <c r="A26" s="3" t="s">
        <v>404</v>
      </c>
    </row>
    <row r="27" spans="1:9">
      <c r="A27" s="4" t="s">
        <v>70</v>
      </c>
      <c r="B27" s="5" t="n">
        <v>2352941</v>
      </c>
    </row>
    <row r="28" spans="1:9">
      <c r="A28" s="4" t="s">
        <v>317</v>
      </c>
    </row>
    <row r="29" spans="1:9">
      <c r="A29" s="3" t="s">
        <v>404</v>
      </c>
    </row>
    <row r="30" spans="1:9">
      <c r="A30" s="4" t="s">
        <v>70</v>
      </c>
      <c r="H30" s="5" t="n">
        <v>22000</v>
      </c>
    </row>
    <row r="31" spans="1:9">
      <c r="A31" s="4" t="s">
        <v>422</v>
      </c>
      <c r="D31" s="5" t="n">
        <v>1000</v>
      </c>
    </row>
    <row r="32" spans="1:9">
      <c r="A32" s="4" t="s">
        <v>316</v>
      </c>
      <c r="H32" s="7" t="n">
        <v>22000000</v>
      </c>
    </row>
    <row r="33" spans="1:9">
      <c r="A33" s="4" t="s">
        <v>423</v>
      </c>
    </row>
    <row r="34" spans="1:9">
      <c r="A34" s="3" t="s">
        <v>404</v>
      </c>
    </row>
    <row r="35" spans="1:9">
      <c r="A35" s="4" t="s">
        <v>422</v>
      </c>
      <c r="D35" s="8" t="n">
        <v>1.52</v>
      </c>
    </row>
    <row r="36" spans="1:9">
      <c r="A36" s="4" t="s">
        <v>424</v>
      </c>
    </row>
    <row r="37" spans="1:9">
      <c r="A37" s="3" t="s">
        <v>404</v>
      </c>
    </row>
    <row r="38" spans="1:9">
      <c r="A38" s="4" t="s">
        <v>425</v>
      </c>
      <c r="D38" s="7" t="n">
        <v>900000</v>
      </c>
    </row>
    <row r="39" spans="1:9">
      <c r="A39" s="4" t="s">
        <v>314</v>
      </c>
    </row>
    <row r="40" spans="1:9">
      <c r="A40" s="3" t="s">
        <v>404</v>
      </c>
    </row>
    <row r="41" spans="1:9">
      <c r="A41" s="4" t="s">
        <v>316</v>
      </c>
      <c r="B41" s="7" t="n">
        <v>8000000</v>
      </c>
    </row>
    <row r="42" spans="1:9">
      <c r="A42" s="4" t="s">
        <v>121</v>
      </c>
    </row>
    <row r="43" spans="1:9">
      <c r="A43" s="3" t="s">
        <v>404</v>
      </c>
    </row>
    <row r="44" spans="1:9">
      <c r="A44" s="4" t="s">
        <v>135</v>
      </c>
      <c r="D44" s="7" t="n">
        <v>700000</v>
      </c>
      <c r="F44" s="7" t="n">
        <v>58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426</v>
      </c>
      <c r="B1" s="2" t="s">
        <v>427</v>
      </c>
      <c r="C1" s="2" t="s">
        <v>75</v>
      </c>
      <c r="D1" s="2" t="s">
        <v>1</v>
      </c>
      <c r="E1" s="2" t="s">
        <v>350</v>
      </c>
    </row>
    <row r="2" spans="1:5">
      <c r="B2" s="2" t="s">
        <v>428</v>
      </c>
      <c r="C2" s="2" t="s">
        <v>352</v>
      </c>
      <c r="D2" s="2" t="s">
        <v>2</v>
      </c>
      <c r="E2" s="2" t="s">
        <v>25</v>
      </c>
    </row>
    <row r="3" spans="1:5">
      <c r="A3" s="3" t="s">
        <v>429</v>
      </c>
    </row>
    <row r="4" spans="1:5">
      <c r="A4" s="4" t="s">
        <v>430</v>
      </c>
      <c r="D4" s="7" t="n">
        <v>36054</v>
      </c>
      <c r="E4" s="7" t="n">
        <v>34551</v>
      </c>
    </row>
    <row r="5" spans="1:5">
      <c r="A5" s="4" t="s">
        <v>431</v>
      </c>
      <c r="D5" s="5" t="n">
        <v>-360</v>
      </c>
      <c r="E5" s="5" t="n">
        <v>-446</v>
      </c>
    </row>
    <row r="6" spans="1:5">
      <c r="A6" s="4" t="s">
        <v>432</v>
      </c>
      <c r="D6" s="5" t="n">
        <v>35694</v>
      </c>
      <c r="E6" s="7" t="n">
        <v>34105</v>
      </c>
    </row>
    <row r="7" spans="1:5">
      <c r="A7" s="4" t="s">
        <v>433</v>
      </c>
      <c r="D7" s="7" t="n">
        <v>360</v>
      </c>
    </row>
    <row r="8" spans="1:5">
      <c r="A8" s="4" t="s">
        <v>286</v>
      </c>
    </row>
    <row r="9" spans="1:5">
      <c r="A9" s="3" t="s">
        <v>429</v>
      </c>
    </row>
    <row r="10" spans="1:5">
      <c r="A10" s="4" t="s">
        <v>431</v>
      </c>
      <c r="B10" s="7" t="n">
        <v>-500</v>
      </c>
    </row>
    <row r="11" spans="1:5">
      <c r="A11" s="4" t="s">
        <v>434</v>
      </c>
    </row>
    <row r="12" spans="1:5">
      <c r="A12" s="3" t="s">
        <v>429</v>
      </c>
    </row>
    <row r="13" spans="1:5">
      <c r="A13" s="4" t="s">
        <v>320</v>
      </c>
      <c r="C13" s="7" t="n">
        <v>2300</v>
      </c>
    </row>
    <row r="14" spans="1:5">
      <c r="A14" s="4" t="s">
        <v>435</v>
      </c>
    </row>
    <row r="15" spans="1:5">
      <c r="A15" s="3" t="s">
        <v>429</v>
      </c>
    </row>
    <row r="16" spans="1:5">
      <c r="A16" s="4" t="s">
        <v>320</v>
      </c>
      <c r="C16" s="7" t="n">
        <v>32300</v>
      </c>
    </row>
    <row r="17" spans="1:5">
      <c r="A17" s="4" t="s">
        <v>436</v>
      </c>
      <c r="C17" s="4" t="s">
        <v>437</v>
      </c>
      <c r="E17" s="4" t="s">
        <v>438</v>
      </c>
    </row>
    <row r="18" spans="1:5">
      <c r="A18" s="4" t="s">
        <v>439</v>
      </c>
    </row>
    <row r="19" spans="1:5">
      <c r="A19" s="3" t="s">
        <v>429</v>
      </c>
    </row>
    <row r="20" spans="1:5">
      <c r="A20" s="4" t="s">
        <v>320</v>
      </c>
      <c r="C20" s="7" t="n">
        <v>5900</v>
      </c>
    </row>
    <row r="21" spans="1:5">
      <c r="A21" s="4" t="s">
        <v>436</v>
      </c>
      <c r="C21" s="4" t="s">
        <v>440</v>
      </c>
    </row>
    <row r="22" spans="1:5">
      <c r="A22" s="4" t="s">
        <v>441</v>
      </c>
      <c r="C22" s="4" t="s">
        <v>442</v>
      </c>
    </row>
    <row r="23" spans="1:5">
      <c r="A23" s="4" t="s">
        <v>443</v>
      </c>
      <c r="C23" s="4" t="s">
        <v>440</v>
      </c>
    </row>
    <row r="24" spans="1:5">
      <c r="A24" s="4" t="s">
        <v>319</v>
      </c>
    </row>
    <row r="25" spans="1:5">
      <c r="A25" s="3" t="s">
        <v>429</v>
      </c>
    </row>
    <row r="26" spans="1:5">
      <c r="A26" s="4" t="s">
        <v>320</v>
      </c>
      <c r="C26" s="7" t="n">
        <v>10200</v>
      </c>
    </row>
    <row r="27" spans="1:5">
      <c r="A27" s="4" t="s">
        <v>436</v>
      </c>
      <c r="C27" s="4" t="s">
        <v>444</v>
      </c>
    </row>
    <row r="28" spans="1:5">
      <c r="A28" s="4" t="s">
        <v>445</v>
      </c>
      <c r="C28" s="4" t="s">
        <v>446</v>
      </c>
    </row>
    <row r="29" spans="1:5">
      <c r="A29" s="4" t="s">
        <v>433</v>
      </c>
      <c r="C29" s="7" t="n">
        <v>1000</v>
      </c>
      <c r="E29" s="7" t="n">
        <v>0</v>
      </c>
    </row>
    <row r="30" spans="1:5">
      <c r="A30" s="4" t="s">
        <v>447</v>
      </c>
    </row>
    <row r="31" spans="1:5">
      <c r="A31" s="3" t="s">
        <v>429</v>
      </c>
    </row>
    <row r="32" spans="1:5">
      <c r="A32" s="4" t="s">
        <v>441</v>
      </c>
      <c r="B32" s="4" t="s">
        <v>448</v>
      </c>
    </row>
    <row r="33" spans="1:5">
      <c r="A33" s="4" t="s">
        <v>449</v>
      </c>
      <c r="C33" s="4" t="s">
        <v>450</v>
      </c>
      <c r="D33" s="4" t="s">
        <v>408</v>
      </c>
      <c r="E33" s="4" t="s">
        <v>451</v>
      </c>
    </row>
    <row r="34" spans="1:5">
      <c r="A34" s="4" t="s">
        <v>452</v>
      </c>
    </row>
    <row r="35" spans="1:5">
      <c r="A35" s="3" t="s">
        <v>429</v>
      </c>
    </row>
    <row r="36" spans="1:5">
      <c r="A36" s="4" t="s">
        <v>441</v>
      </c>
      <c r="C36" s="4" t="s">
        <v>453</v>
      </c>
      <c r="E36" s="4" t="s">
        <v>448</v>
      </c>
    </row>
    <row r="37" spans="1:5">
      <c r="A37" s="4" t="s">
        <v>454</v>
      </c>
    </row>
    <row r="38" spans="1:5">
      <c r="A38" s="3" t="s">
        <v>429</v>
      </c>
    </row>
    <row r="39" spans="1:5">
      <c r="A39" s="4" t="s">
        <v>441</v>
      </c>
      <c r="C39" s="4" t="s">
        <v>455</v>
      </c>
    </row>
    <row r="40" spans="1:5">
      <c r="A40" s="4" t="s">
        <v>456</v>
      </c>
    </row>
    <row r="41" spans="1:5">
      <c r="A41" s="3" t="s">
        <v>429</v>
      </c>
    </row>
    <row r="42" spans="1:5">
      <c r="A42" s="4" t="s">
        <v>436</v>
      </c>
      <c r="C42" s="4" t="s">
        <v>376</v>
      </c>
    </row>
    <row r="43" spans="1:5">
      <c r="A43" s="4" t="s">
        <v>457</v>
      </c>
    </row>
    <row r="44" spans="1:5">
      <c r="A44" s="3" t="s">
        <v>429</v>
      </c>
    </row>
    <row r="45" spans="1:5">
      <c r="A45" s="4" t="s">
        <v>436</v>
      </c>
      <c r="C45" s="4" t="s">
        <v>318</v>
      </c>
    </row>
    <row r="46" spans="1:5">
      <c r="A46" s="4" t="s">
        <v>458</v>
      </c>
    </row>
    <row r="47" spans="1:5">
      <c r="A47" s="3" t="s">
        <v>429</v>
      </c>
    </row>
    <row r="48" spans="1:5">
      <c r="A48" s="4" t="s">
        <v>430</v>
      </c>
      <c r="D48" s="7" t="n">
        <v>20368</v>
      </c>
      <c r="E48" s="7" t="n">
        <v>19557</v>
      </c>
    </row>
    <row r="49" spans="1:5">
      <c r="A49" s="4" t="s">
        <v>459</v>
      </c>
    </row>
    <row r="50" spans="1:5">
      <c r="A50" s="3" t="s">
        <v>429</v>
      </c>
    </row>
    <row r="51" spans="1:5">
      <c r="A51" s="4" t="s">
        <v>460</v>
      </c>
      <c r="D51" s="5" t="n">
        <v>103</v>
      </c>
      <c r="E51" s="5" t="n">
        <v>116</v>
      </c>
    </row>
    <row r="52" spans="1:5">
      <c r="A52" s="4" t="s">
        <v>461</v>
      </c>
    </row>
    <row r="53" spans="1:5">
      <c r="A53" s="3" t="s">
        <v>429</v>
      </c>
    </row>
    <row r="54" spans="1:5">
      <c r="A54" s="4" t="s">
        <v>430</v>
      </c>
      <c r="D54" s="5" t="n">
        <v>5940</v>
      </c>
      <c r="E54" s="5" t="n">
        <v>5940</v>
      </c>
    </row>
    <row r="55" spans="1:5">
      <c r="A55" s="4" t="s">
        <v>462</v>
      </c>
    </row>
    <row r="56" spans="1:5">
      <c r="A56" s="3" t="s">
        <v>429</v>
      </c>
    </row>
    <row r="57" spans="1:5">
      <c r="A57" s="4" t="s">
        <v>430</v>
      </c>
      <c r="D57" s="7" t="n">
        <v>9643</v>
      </c>
      <c r="E57" s="7" t="n">
        <v>89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3</v>
      </c>
      <c r="B1" s="2" t="s">
        <v>464</v>
      </c>
      <c r="C1" s="2" t="s">
        <v>428</v>
      </c>
      <c r="D1" s="2" t="s">
        <v>2</v>
      </c>
      <c r="E1" s="2" t="s">
        <v>352</v>
      </c>
      <c r="F1" s="2" t="s">
        <v>76</v>
      </c>
      <c r="G1" s="2" t="s">
        <v>2</v>
      </c>
      <c r="H1" s="2" t="s">
        <v>76</v>
      </c>
      <c r="I1" s="2" t="s">
        <v>25</v>
      </c>
      <c r="J1" s="2" t="s">
        <v>465</v>
      </c>
    </row>
    <row r="2" spans="1:10">
      <c r="A2" s="3" t="s">
        <v>429</v>
      </c>
    </row>
    <row r="3" spans="1:10">
      <c r="A3" s="4" t="s">
        <v>87</v>
      </c>
      <c r="D3" s="7" t="n">
        <v>775</v>
      </c>
      <c r="F3" s="7" t="n">
        <v>449</v>
      </c>
      <c r="G3" s="7" t="n">
        <v>2300</v>
      </c>
      <c r="H3" s="7" t="n">
        <v>2400</v>
      </c>
    </row>
    <row r="4" spans="1:10">
      <c r="A4" s="4" t="s">
        <v>466</v>
      </c>
      <c r="D4" s="5" t="n">
        <v>35694</v>
      </c>
      <c r="G4" s="5" t="n">
        <v>35694</v>
      </c>
      <c r="I4" s="7" t="n">
        <v>34105</v>
      </c>
    </row>
    <row r="5" spans="1:10">
      <c r="A5" s="4" t="s">
        <v>433</v>
      </c>
      <c r="D5" s="5" t="n">
        <v>360</v>
      </c>
      <c r="G5" s="5" t="n">
        <v>360</v>
      </c>
    </row>
    <row r="6" spans="1:10">
      <c r="A6" s="4" t="s">
        <v>467</v>
      </c>
      <c r="G6" s="5" t="n">
        <v>705</v>
      </c>
      <c r="H6" s="5" t="n">
        <v>610</v>
      </c>
    </row>
    <row r="7" spans="1:10">
      <c r="A7" s="4" t="s">
        <v>468</v>
      </c>
      <c r="D7" s="5" t="n">
        <v>533</v>
      </c>
      <c r="G7" s="5" t="n">
        <v>533</v>
      </c>
      <c r="I7" s="5" t="n">
        <v>189</v>
      </c>
    </row>
    <row r="8" spans="1:10">
      <c r="A8" s="4" t="s">
        <v>430</v>
      </c>
      <c r="D8" s="5" t="n">
        <v>36054</v>
      </c>
      <c r="G8" s="5" t="n">
        <v>36054</v>
      </c>
      <c r="I8" s="5" t="n">
        <v>34551</v>
      </c>
    </row>
    <row r="9" spans="1:10">
      <c r="A9" s="4" t="s">
        <v>469</v>
      </c>
      <c r="D9" s="5" t="n">
        <v>35694</v>
      </c>
      <c r="G9" s="5" t="n">
        <v>35694</v>
      </c>
      <c r="I9" s="5" t="n">
        <v>34105</v>
      </c>
    </row>
    <row r="10" spans="1:10">
      <c r="A10" s="4" t="s">
        <v>470</v>
      </c>
      <c r="D10" s="5" t="n">
        <v>360</v>
      </c>
      <c r="G10" s="5" t="n">
        <v>360</v>
      </c>
      <c r="I10" s="5" t="n">
        <v>446</v>
      </c>
    </row>
    <row r="11" spans="1:10">
      <c r="A11" s="4" t="s">
        <v>471</v>
      </c>
      <c r="G11" s="5" t="n">
        <v>-811</v>
      </c>
      <c r="H11" s="5" t="n">
        <v>0</v>
      </c>
    </row>
    <row r="12" spans="1:10">
      <c r="A12" s="4" t="s">
        <v>472</v>
      </c>
    </row>
    <row r="13" spans="1:10">
      <c r="A13" s="3" t="s">
        <v>429</v>
      </c>
    </row>
    <row r="14" spans="1:10">
      <c r="A14" s="4" t="s">
        <v>473</v>
      </c>
      <c r="J14" s="8" t="n">
        <v>8.02</v>
      </c>
    </row>
    <row r="15" spans="1:10">
      <c r="A15" s="4" t="s">
        <v>474</v>
      </c>
    </row>
    <row r="16" spans="1:10">
      <c r="A16" s="3" t="s">
        <v>429</v>
      </c>
    </row>
    <row r="17" spans="1:10">
      <c r="A17" s="4" t="s">
        <v>475</v>
      </c>
      <c r="E17" s="7" t="n">
        <v>10200</v>
      </c>
    </row>
    <row r="18" spans="1:10">
      <c r="A18" s="4" t="s">
        <v>436</v>
      </c>
      <c r="E18" s="4" t="s">
        <v>444</v>
      </c>
    </row>
    <row r="19" spans="1:10">
      <c r="A19" s="4" t="s">
        <v>445</v>
      </c>
      <c r="E19" s="4" t="s">
        <v>446</v>
      </c>
    </row>
    <row r="20" spans="1:10">
      <c r="A20" s="4" t="s">
        <v>433</v>
      </c>
      <c r="E20" s="7" t="n">
        <v>1000</v>
      </c>
      <c r="I20" s="7" t="n">
        <v>0</v>
      </c>
    </row>
    <row r="21" spans="1:10">
      <c r="A21" s="4" t="s">
        <v>286</v>
      </c>
    </row>
    <row r="22" spans="1:10">
      <c r="A22" s="3" t="s">
        <v>429</v>
      </c>
    </row>
    <row r="23" spans="1:10">
      <c r="A23" s="4" t="s">
        <v>287</v>
      </c>
      <c r="C23" s="7" t="n">
        <v>32300</v>
      </c>
      <c r="D23" s="7" t="n">
        <v>300</v>
      </c>
      <c r="G23" s="7" t="n">
        <v>800</v>
      </c>
    </row>
    <row r="24" spans="1:10">
      <c r="A24" s="4" t="s">
        <v>476</v>
      </c>
      <c r="C24" s="4" t="s">
        <v>477</v>
      </c>
    </row>
    <row r="25" spans="1:10">
      <c r="A25" s="4" t="s">
        <v>470</v>
      </c>
      <c r="C25" s="7" t="n">
        <v>500</v>
      </c>
    </row>
    <row r="26" spans="1:10">
      <c r="A26" s="4" t="s">
        <v>478</v>
      </c>
    </row>
    <row r="27" spans="1:10">
      <c r="A27" s="3" t="s">
        <v>429</v>
      </c>
    </row>
    <row r="28" spans="1:10">
      <c r="A28" s="4" t="s">
        <v>475</v>
      </c>
      <c r="E28" s="7" t="n">
        <v>32300</v>
      </c>
    </row>
    <row r="29" spans="1:10">
      <c r="A29" s="4" t="s">
        <v>436</v>
      </c>
      <c r="E29" s="4" t="s">
        <v>437</v>
      </c>
      <c r="I29" s="4" t="s">
        <v>438</v>
      </c>
    </row>
    <row r="30" spans="1:10">
      <c r="A30" s="4" t="s">
        <v>479</v>
      </c>
    </row>
    <row r="31" spans="1:10">
      <c r="A31" s="3" t="s">
        <v>429</v>
      </c>
    </row>
    <row r="32" spans="1:10">
      <c r="A32" s="4" t="s">
        <v>441</v>
      </c>
      <c r="E32" s="4" t="s">
        <v>442</v>
      </c>
    </row>
    <row r="33" spans="1:10">
      <c r="A33" s="4" t="s">
        <v>475</v>
      </c>
      <c r="E33" s="7" t="n">
        <v>5900</v>
      </c>
    </row>
    <row r="34" spans="1:10">
      <c r="A34" s="4" t="s">
        <v>436</v>
      </c>
      <c r="E34" s="4" t="s">
        <v>440</v>
      </c>
    </row>
    <row r="35" spans="1:10">
      <c r="A35" s="4" t="s">
        <v>434</v>
      </c>
    </row>
    <row r="36" spans="1:10">
      <c r="A36" s="3" t="s">
        <v>429</v>
      </c>
    </row>
    <row r="37" spans="1:10">
      <c r="A37" s="4" t="s">
        <v>475</v>
      </c>
      <c r="E37" s="7" t="n">
        <v>2300</v>
      </c>
    </row>
    <row r="38" spans="1:10">
      <c r="A38" s="4" t="s">
        <v>480</v>
      </c>
    </row>
    <row r="39" spans="1:10">
      <c r="A39" s="3" t="s">
        <v>429</v>
      </c>
    </row>
    <row r="40" spans="1:10">
      <c r="A40" s="4" t="s">
        <v>436</v>
      </c>
      <c r="E40" s="4" t="s">
        <v>318</v>
      </c>
    </row>
    <row r="41" spans="1:10">
      <c r="A41" s="4" t="s">
        <v>481</v>
      </c>
    </row>
    <row r="42" spans="1:10">
      <c r="A42" s="3" t="s">
        <v>429</v>
      </c>
    </row>
    <row r="43" spans="1:10">
      <c r="A43" s="4" t="s">
        <v>436</v>
      </c>
      <c r="E43" s="4" t="s">
        <v>376</v>
      </c>
    </row>
    <row r="44" spans="1:10">
      <c r="A44" s="4" t="s">
        <v>472</v>
      </c>
    </row>
    <row r="45" spans="1:10">
      <c r="A45" s="3" t="s">
        <v>429</v>
      </c>
    </row>
    <row r="46" spans="1:10">
      <c r="A46" s="4" t="s">
        <v>436</v>
      </c>
      <c r="J46" s="4" t="s">
        <v>444</v>
      </c>
    </row>
    <row r="47" spans="1:10">
      <c r="A47" s="4" t="s">
        <v>482</v>
      </c>
      <c r="J47" s="4" t="s">
        <v>483</v>
      </c>
    </row>
    <row r="48" spans="1:10">
      <c r="A48" s="4" t="s">
        <v>484</v>
      </c>
    </row>
    <row r="49" spans="1:10">
      <c r="A49" s="3" t="s">
        <v>429</v>
      </c>
    </row>
    <row r="50" spans="1:10">
      <c r="A50" s="4" t="s">
        <v>485</v>
      </c>
      <c r="J50" s="7" t="n">
        <v>6400</v>
      </c>
    </row>
    <row r="51" spans="1:10">
      <c r="A51" s="4" t="s">
        <v>436</v>
      </c>
      <c r="J51" s="4" t="s">
        <v>444</v>
      </c>
    </row>
    <row r="52" spans="1:10">
      <c r="A52" s="4" t="s">
        <v>445</v>
      </c>
      <c r="J52" s="4" t="s">
        <v>446</v>
      </c>
    </row>
    <row r="53" spans="1:10">
      <c r="A53" s="4" t="s">
        <v>433</v>
      </c>
      <c r="J53" s="7" t="n">
        <v>3800</v>
      </c>
    </row>
    <row r="54" spans="1:10">
      <c r="A54" s="4" t="s">
        <v>486</v>
      </c>
      <c r="I54" s="4" t="s">
        <v>292</v>
      </c>
    </row>
    <row r="55" spans="1:10">
      <c r="A55" s="4" t="s">
        <v>447</v>
      </c>
    </row>
    <row r="56" spans="1:10">
      <c r="A56" s="3" t="s">
        <v>429</v>
      </c>
    </row>
    <row r="57" spans="1:10">
      <c r="A57" s="4" t="s">
        <v>441</v>
      </c>
      <c r="C57" s="4" t="s">
        <v>448</v>
      </c>
    </row>
    <row r="58" spans="1:10">
      <c r="A58" s="4" t="s">
        <v>449</v>
      </c>
      <c r="E58" s="4" t="s">
        <v>450</v>
      </c>
      <c r="G58" s="4" t="s">
        <v>408</v>
      </c>
      <c r="I58" s="4" t="s">
        <v>451</v>
      </c>
    </row>
    <row r="59" spans="1:10">
      <c r="A59" s="4" t="s">
        <v>487</v>
      </c>
    </row>
    <row r="60" spans="1:10">
      <c r="A60" s="3" t="s">
        <v>429</v>
      </c>
    </row>
    <row r="61" spans="1:10">
      <c r="A61" s="4" t="s">
        <v>441</v>
      </c>
      <c r="E61" s="4" t="s">
        <v>453</v>
      </c>
      <c r="I61" s="4" t="s">
        <v>448</v>
      </c>
    </row>
    <row r="62" spans="1:10">
      <c r="A62" s="4" t="s">
        <v>488</v>
      </c>
    </row>
    <row r="63" spans="1:10">
      <c r="A63" s="3" t="s">
        <v>429</v>
      </c>
    </row>
    <row r="64" spans="1:10">
      <c r="A64" s="4" t="s">
        <v>441</v>
      </c>
      <c r="E64" s="4" t="s">
        <v>455</v>
      </c>
    </row>
    <row r="65" spans="1:10">
      <c r="A65" s="4" t="s">
        <v>489</v>
      </c>
    </row>
    <row r="66" spans="1:10">
      <c r="A66" s="3" t="s">
        <v>429</v>
      </c>
    </row>
    <row r="67" spans="1:10">
      <c r="A67" s="4" t="s">
        <v>87</v>
      </c>
      <c r="H67" s="7" t="n">
        <v>1100</v>
      </c>
    </row>
    <row r="68" spans="1:10">
      <c r="A68" s="4" t="s">
        <v>288</v>
      </c>
    </row>
    <row r="69" spans="1:10">
      <c r="A69" s="3" t="s">
        <v>429</v>
      </c>
    </row>
    <row r="70" spans="1:10">
      <c r="A70" s="4" t="s">
        <v>287</v>
      </c>
      <c r="C70" s="7" t="n">
        <v>19400</v>
      </c>
    </row>
    <row r="71" spans="1:10">
      <c r="A71" s="4" t="s">
        <v>291</v>
      </c>
      <c r="B71" s="4" t="s">
        <v>292</v>
      </c>
    </row>
    <row r="72" spans="1:10">
      <c r="A72" s="4" t="s">
        <v>293</v>
      </c>
      <c r="B72" s="7" t="n">
        <v>50000</v>
      </c>
    </row>
    <row r="73" spans="1:10">
      <c r="A73" s="4" t="s">
        <v>294</v>
      </c>
      <c r="B73" s="7" t="n">
        <v>5000</v>
      </c>
    </row>
    <row r="74" spans="1:10">
      <c r="A74" s="4" t="s">
        <v>295</v>
      </c>
    </row>
    <row r="75" spans="1:10">
      <c r="A75" s="3" t="s">
        <v>429</v>
      </c>
    </row>
    <row r="76" spans="1:10">
      <c r="A76" s="4" t="s">
        <v>287</v>
      </c>
      <c r="C76"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5" t="n">
        <v>2018</v>
      </c>
      <c r="B3" s="7" t="n">
        <v>14</v>
      </c>
    </row>
    <row r="4" spans="1:3">
      <c r="A4" s="5" t="n">
        <v>2019</v>
      </c>
      <c r="B4" s="5" t="n">
        <v>15612</v>
      </c>
    </row>
    <row r="5" spans="1:3">
      <c r="A5" s="5" t="n">
        <v>2020</v>
      </c>
      <c r="B5" s="5" t="n">
        <v>20394</v>
      </c>
    </row>
    <row r="6" spans="1:3">
      <c r="A6" s="5" t="n">
        <v>2021</v>
      </c>
      <c r="B6" s="5" t="n">
        <v>26</v>
      </c>
    </row>
    <row r="7" spans="1:3">
      <c r="A7" s="5" t="n">
        <v>2022</v>
      </c>
      <c r="B7" s="5" t="n">
        <v>8</v>
      </c>
    </row>
    <row r="8" spans="1:3">
      <c r="A8" s="4" t="s">
        <v>492</v>
      </c>
      <c r="B8" s="5" t="n">
        <v>-360</v>
      </c>
    </row>
    <row r="9" spans="1:3">
      <c r="A9" s="4" t="s">
        <v>432</v>
      </c>
      <c r="B9" s="7" t="n">
        <v>35694</v>
      </c>
      <c r="C9" s="7" t="n">
        <v>34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93</v>
      </c>
      <c r="B1" s="2" t="s">
        <v>75</v>
      </c>
      <c r="D1" s="2" t="s">
        <v>1</v>
      </c>
    </row>
    <row r="2" spans="1:6">
      <c r="B2" s="2" t="s">
        <v>2</v>
      </c>
      <c r="C2" s="2" t="s">
        <v>76</v>
      </c>
      <c r="D2" s="2" t="s">
        <v>2</v>
      </c>
      <c r="E2" s="2" t="s">
        <v>76</v>
      </c>
      <c r="F2" s="2" t="s">
        <v>25</v>
      </c>
    </row>
    <row r="3" spans="1:6">
      <c r="A3" s="3" t="s">
        <v>494</v>
      </c>
    </row>
    <row r="4" spans="1:6">
      <c r="A4" s="4" t="s">
        <v>495</v>
      </c>
      <c r="B4" s="7" t="n">
        <v>145759</v>
      </c>
      <c r="D4" s="7" t="n">
        <v>145759</v>
      </c>
      <c r="F4" s="7" t="n">
        <v>114458</v>
      </c>
    </row>
    <row r="5" spans="1:6">
      <c r="A5" s="4" t="s">
        <v>390</v>
      </c>
      <c r="D5" s="5" t="n">
        <v>7231</v>
      </c>
      <c r="E5" s="7" t="n">
        <v>1771</v>
      </c>
    </row>
    <row r="6" spans="1:6">
      <c r="A6" s="3" t="s">
        <v>496</v>
      </c>
    </row>
    <row r="7" spans="1:6">
      <c r="A7" s="4" t="s">
        <v>79</v>
      </c>
      <c r="B7" s="5" t="n">
        <v>709</v>
      </c>
      <c r="C7" s="7" t="n">
        <v>350</v>
      </c>
      <c r="D7" s="5" t="n">
        <v>1976</v>
      </c>
      <c r="E7" s="5" t="n">
        <v>402</v>
      </c>
    </row>
    <row r="8" spans="1:6">
      <c r="A8" s="4" t="s">
        <v>497</v>
      </c>
      <c r="B8" s="5" t="n">
        <v>2117</v>
      </c>
      <c r="C8" s="5" t="n">
        <v>300</v>
      </c>
      <c r="D8" s="5" t="n">
        <v>6076</v>
      </c>
      <c r="E8" s="5" t="n">
        <v>2490</v>
      </c>
    </row>
    <row r="9" spans="1:6">
      <c r="A9" s="4" t="s">
        <v>498</v>
      </c>
      <c r="B9" s="5" t="n">
        <v>2826</v>
      </c>
      <c r="C9" s="5" t="n">
        <v>650</v>
      </c>
      <c r="D9" s="5" t="n">
        <v>8052</v>
      </c>
      <c r="E9" s="5" t="n">
        <v>2892</v>
      </c>
    </row>
    <row r="10" spans="1:6">
      <c r="A10" s="3" t="s">
        <v>499</v>
      </c>
    </row>
    <row r="11" spans="1:6">
      <c r="A11" s="4" t="s">
        <v>500</v>
      </c>
      <c r="B11" s="5" t="n">
        <v>6484</v>
      </c>
      <c r="C11" s="5" t="n">
        <v>3605</v>
      </c>
      <c r="D11" s="5" t="n">
        <v>18573</v>
      </c>
      <c r="E11" s="5" t="n">
        <v>12826</v>
      </c>
    </row>
    <row r="12" spans="1:6">
      <c r="A12" s="3" t="s">
        <v>501</v>
      </c>
    </row>
    <row r="13" spans="1:6">
      <c r="A13" s="4" t="s">
        <v>92</v>
      </c>
      <c r="B13" s="5" t="n">
        <v>-3543</v>
      </c>
      <c r="C13" s="5" t="n">
        <v>-321</v>
      </c>
      <c r="D13" s="5" t="n">
        <v>-3938</v>
      </c>
      <c r="E13" s="5" t="n">
        <v>-2036</v>
      </c>
    </row>
    <row r="14" spans="1:6">
      <c r="A14" s="4" t="s">
        <v>93</v>
      </c>
      <c r="B14" s="5" t="n">
        <v>0</v>
      </c>
      <c r="C14" s="5" t="n">
        <v>-6070</v>
      </c>
      <c r="D14" s="5" t="n">
        <v>-175</v>
      </c>
      <c r="E14" s="5" t="n">
        <v>-6408</v>
      </c>
    </row>
    <row r="15" spans="1:6">
      <c r="A15" s="4" t="s">
        <v>94</v>
      </c>
      <c r="B15" s="5" t="n">
        <v>0</v>
      </c>
      <c r="C15" s="5" t="n">
        <v>344</v>
      </c>
      <c r="D15" s="5" t="n">
        <v>0</v>
      </c>
      <c r="E15" s="5" t="n">
        <v>344</v>
      </c>
    </row>
    <row r="16" spans="1:6">
      <c r="A16" s="4" t="s">
        <v>95</v>
      </c>
      <c r="B16" s="5" t="n">
        <v>0</v>
      </c>
      <c r="C16" s="5" t="n">
        <v>68</v>
      </c>
      <c r="D16" s="5" t="n">
        <v>0</v>
      </c>
      <c r="E16" s="5" t="n">
        <v>239</v>
      </c>
    </row>
    <row r="17" spans="1:6">
      <c r="A17" s="4" t="s">
        <v>502</v>
      </c>
      <c r="B17" s="5" t="n">
        <v>-3543</v>
      </c>
      <c r="C17" s="5" t="n">
        <v>-5979</v>
      </c>
      <c r="D17" s="5" t="n">
        <v>-4113</v>
      </c>
      <c r="E17" s="5" t="n">
        <v>-7861</v>
      </c>
    </row>
    <row r="18" spans="1:6">
      <c r="A18" s="4" t="s">
        <v>503</v>
      </c>
      <c r="B18" s="5" t="n">
        <v>2941</v>
      </c>
      <c r="C18" s="5" t="n">
        <v>-2374</v>
      </c>
      <c r="D18" s="5" t="n">
        <v>14460</v>
      </c>
      <c r="E18" s="5" t="n">
        <v>4965</v>
      </c>
    </row>
    <row r="19" spans="1:6">
      <c r="A19" s="4" t="s">
        <v>504</v>
      </c>
      <c r="B19" s="5" t="n">
        <v>-115</v>
      </c>
      <c r="C19" s="5" t="n">
        <v>3024</v>
      </c>
      <c r="D19" s="5" t="n">
        <v>-6408</v>
      </c>
      <c r="E19" s="5" t="n">
        <v>-2073</v>
      </c>
    </row>
    <row r="20" spans="1:6">
      <c r="A20" s="4" t="s">
        <v>100</v>
      </c>
      <c r="B20" s="5" t="n">
        <v>0</v>
      </c>
      <c r="C20" s="5" t="n">
        <v>30</v>
      </c>
      <c r="D20" s="5" t="n">
        <v>0</v>
      </c>
      <c r="E20" s="5" t="n">
        <v>4766</v>
      </c>
    </row>
    <row r="21" spans="1:6">
      <c r="A21" s="4" t="s">
        <v>131</v>
      </c>
      <c r="B21" s="5" t="n">
        <v>-115</v>
      </c>
      <c r="C21" s="5" t="n">
        <v>3054</v>
      </c>
      <c r="D21" s="5" t="n">
        <v>-6408</v>
      </c>
      <c r="E21" s="5" t="n">
        <v>2693</v>
      </c>
    </row>
    <row r="22" spans="1:6">
      <c r="A22" s="4" t="s">
        <v>505</v>
      </c>
    </row>
    <row r="23" spans="1:6">
      <c r="A23" s="3" t="s">
        <v>494</v>
      </c>
    </row>
    <row r="24" spans="1:6">
      <c r="A24" s="4" t="s">
        <v>495</v>
      </c>
      <c r="B24" s="5" t="n">
        <v>67112</v>
      </c>
      <c r="D24" s="5" t="n">
        <v>67112</v>
      </c>
      <c r="F24" s="5" t="n">
        <v>66577</v>
      </c>
    </row>
    <row r="25" spans="1:6">
      <c r="A25" s="4" t="s">
        <v>390</v>
      </c>
      <c r="D25" s="5" t="n">
        <v>2321</v>
      </c>
      <c r="E25" s="5" t="n">
        <v>733</v>
      </c>
    </row>
    <row r="26" spans="1:6">
      <c r="A26" s="3" t="s">
        <v>496</v>
      </c>
    </row>
    <row r="27" spans="1:6">
      <c r="A27" s="4" t="s">
        <v>79</v>
      </c>
      <c r="B27" s="5" t="n">
        <v>709</v>
      </c>
      <c r="C27" s="5" t="n">
        <v>350</v>
      </c>
      <c r="D27" s="5" t="n">
        <v>1976</v>
      </c>
      <c r="E27" s="5" t="n">
        <v>402</v>
      </c>
    </row>
    <row r="28" spans="1:6">
      <c r="A28" s="4" t="s">
        <v>497</v>
      </c>
      <c r="B28" s="5" t="n">
        <v>3</v>
      </c>
      <c r="C28" s="5" t="n">
        <v>37</v>
      </c>
      <c r="D28" s="5" t="n">
        <v>2</v>
      </c>
      <c r="E28" s="5" t="n">
        <v>114</v>
      </c>
    </row>
    <row r="29" spans="1:6">
      <c r="A29" s="4" t="s">
        <v>498</v>
      </c>
      <c r="B29" s="5" t="n">
        <v>712</v>
      </c>
      <c r="C29" s="5" t="n">
        <v>387</v>
      </c>
      <c r="D29" s="5" t="n">
        <v>1978</v>
      </c>
      <c r="E29" s="5" t="n">
        <v>516</v>
      </c>
    </row>
    <row r="30" spans="1:6">
      <c r="A30" s="3" t="s">
        <v>499</v>
      </c>
    </row>
    <row r="31" spans="1:6">
      <c r="A31" s="4" t="s">
        <v>500</v>
      </c>
      <c r="B31" s="5" t="n">
        <v>843</v>
      </c>
      <c r="C31" s="5" t="n">
        <v>901</v>
      </c>
      <c r="D31" s="5" t="n">
        <v>2256</v>
      </c>
      <c r="E31" s="5" t="n">
        <v>3302</v>
      </c>
    </row>
    <row r="32" spans="1:6">
      <c r="A32" s="3" t="s">
        <v>501</v>
      </c>
    </row>
    <row r="33" spans="1:6">
      <c r="A33" s="4" t="s">
        <v>92</v>
      </c>
      <c r="B33" s="5" t="n">
        <v>-3543</v>
      </c>
      <c r="C33" s="5" t="n">
        <v>-321</v>
      </c>
      <c r="D33" s="5" t="n">
        <v>-3938</v>
      </c>
      <c r="E33" s="5" t="n">
        <v>-1867</v>
      </c>
    </row>
    <row r="34" spans="1:6">
      <c r="A34" s="4" t="s">
        <v>93</v>
      </c>
      <c r="B34" s="5" t="n">
        <v>0</v>
      </c>
      <c r="C34" s="5" t="n">
        <v>-6070</v>
      </c>
      <c r="D34" s="5" t="n">
        <v>-175</v>
      </c>
      <c r="E34" s="5" t="n">
        <v>-6348</v>
      </c>
    </row>
    <row r="35" spans="1:6">
      <c r="A35" s="4" t="s">
        <v>94</v>
      </c>
      <c r="C35" s="5" t="n">
        <v>344</v>
      </c>
      <c r="E35" s="5" t="n">
        <v>344</v>
      </c>
    </row>
    <row r="36" spans="1:6">
      <c r="A36" s="4" t="s">
        <v>95</v>
      </c>
      <c r="C36" s="5" t="n">
        <v>68</v>
      </c>
      <c r="E36" s="5" t="n">
        <v>239</v>
      </c>
    </row>
    <row r="37" spans="1:6">
      <c r="A37" s="4" t="s">
        <v>502</v>
      </c>
      <c r="B37" s="5" t="n">
        <v>-3543</v>
      </c>
      <c r="C37" s="5" t="n">
        <v>-5979</v>
      </c>
      <c r="D37" s="5" t="n">
        <v>-4113</v>
      </c>
      <c r="E37" s="5" t="n">
        <v>-7632</v>
      </c>
    </row>
    <row r="38" spans="1:6">
      <c r="A38" s="4" t="s">
        <v>503</v>
      </c>
      <c r="B38" s="5" t="n">
        <v>-2700</v>
      </c>
      <c r="C38" s="5" t="n">
        <v>-5078</v>
      </c>
      <c r="D38" s="5" t="n">
        <v>-1857</v>
      </c>
      <c r="E38" s="5" t="n">
        <v>-4330</v>
      </c>
    </row>
    <row r="39" spans="1:6">
      <c r="A39" s="4" t="s">
        <v>504</v>
      </c>
      <c r="C39" s="5" t="n">
        <v>5465</v>
      </c>
      <c r="E39" s="5" t="n">
        <v>4846</v>
      </c>
    </row>
    <row r="40" spans="1:6">
      <c r="A40" s="4" t="s">
        <v>100</v>
      </c>
      <c r="C40" s="5" t="n">
        <v>0</v>
      </c>
      <c r="E40" s="5" t="n">
        <v>0</v>
      </c>
    </row>
    <row r="41" spans="1:6">
      <c r="A41" s="4" t="s">
        <v>131</v>
      </c>
      <c r="B41" s="5" t="n">
        <v>3412</v>
      </c>
      <c r="C41" s="5" t="n">
        <v>5465</v>
      </c>
      <c r="D41" s="5" t="n">
        <v>3835</v>
      </c>
      <c r="E41" s="5" t="n">
        <v>4846</v>
      </c>
    </row>
    <row r="42" spans="1:6">
      <c r="A42" s="4" t="s">
        <v>392</v>
      </c>
    </row>
    <row r="43" spans="1:6">
      <c r="A43" s="3" t="s">
        <v>494</v>
      </c>
    </row>
    <row r="44" spans="1:6">
      <c r="A44" s="4" t="s">
        <v>495</v>
      </c>
      <c r="B44" s="5" t="n">
        <v>44877</v>
      </c>
      <c r="D44" s="5" t="n">
        <v>44877</v>
      </c>
      <c r="F44" s="5" t="n">
        <v>39337</v>
      </c>
    </row>
    <row r="45" spans="1:6">
      <c r="A45" s="4" t="s">
        <v>390</v>
      </c>
      <c r="D45" s="5" t="n">
        <v>4887</v>
      </c>
      <c r="E45" s="5" t="n">
        <v>650</v>
      </c>
    </row>
    <row r="46" spans="1:6">
      <c r="A46" s="3" t="s">
        <v>496</v>
      </c>
    </row>
    <row r="47" spans="1:6">
      <c r="A47" s="4" t="s">
        <v>79</v>
      </c>
      <c r="B47" s="5" t="n">
        <v>0</v>
      </c>
      <c r="C47" s="5" t="n">
        <v>0</v>
      </c>
      <c r="D47" s="5" t="n">
        <v>0</v>
      </c>
      <c r="E47" s="5" t="n">
        <v>0</v>
      </c>
    </row>
    <row r="48" spans="1:6">
      <c r="A48" s="4" t="s">
        <v>497</v>
      </c>
      <c r="B48" s="5" t="n">
        <v>2082</v>
      </c>
      <c r="C48" s="5" t="n">
        <v>176</v>
      </c>
      <c r="D48" s="5" t="n">
        <v>5993</v>
      </c>
      <c r="E48" s="5" t="n">
        <v>2170</v>
      </c>
    </row>
    <row r="49" spans="1:6">
      <c r="A49" s="4" t="s">
        <v>498</v>
      </c>
      <c r="B49" s="5" t="n">
        <v>2082</v>
      </c>
      <c r="C49" s="5" t="n">
        <v>176</v>
      </c>
      <c r="D49" s="5" t="n">
        <v>5993</v>
      </c>
      <c r="E49" s="5" t="n">
        <v>2170</v>
      </c>
    </row>
    <row r="50" spans="1:6">
      <c r="A50" s="3" t="s">
        <v>499</v>
      </c>
    </row>
    <row r="51" spans="1:6">
      <c r="A51" s="4" t="s">
        <v>500</v>
      </c>
      <c r="B51" s="5" t="n">
        <v>3228</v>
      </c>
      <c r="C51" s="5" t="n">
        <v>197</v>
      </c>
      <c r="D51" s="5" t="n">
        <v>9440</v>
      </c>
      <c r="E51" s="5" t="n">
        <v>1700</v>
      </c>
    </row>
    <row r="52" spans="1:6">
      <c r="A52" s="3" t="s">
        <v>501</v>
      </c>
    </row>
    <row r="53" spans="1:6">
      <c r="A53" s="4" t="s">
        <v>92</v>
      </c>
      <c r="B53" s="5" t="n">
        <v>0</v>
      </c>
      <c r="C53" s="5" t="n">
        <v>0</v>
      </c>
      <c r="D53" s="5" t="n">
        <v>0</v>
      </c>
      <c r="E53" s="5" t="n">
        <v>-169</v>
      </c>
    </row>
    <row r="54" spans="1:6">
      <c r="A54" s="4" t="s">
        <v>93</v>
      </c>
      <c r="B54" s="5" t="n">
        <v>0</v>
      </c>
      <c r="C54" s="5" t="n">
        <v>0</v>
      </c>
      <c r="D54" s="5" t="n">
        <v>0</v>
      </c>
      <c r="E54" s="5" t="n">
        <v>0</v>
      </c>
    </row>
    <row r="55" spans="1:6">
      <c r="A55" s="4" t="s">
        <v>94</v>
      </c>
      <c r="C55" s="5" t="n">
        <v>0</v>
      </c>
      <c r="E55" s="5" t="n">
        <v>0</v>
      </c>
    </row>
    <row r="56" spans="1:6">
      <c r="A56" s="4" t="s">
        <v>95</v>
      </c>
      <c r="C56" s="5" t="n">
        <v>0</v>
      </c>
      <c r="E56" s="5" t="n">
        <v>0</v>
      </c>
    </row>
    <row r="57" spans="1:6">
      <c r="A57" s="4" t="s">
        <v>502</v>
      </c>
      <c r="B57" s="5" t="n">
        <v>0</v>
      </c>
      <c r="C57" s="5" t="n">
        <v>0</v>
      </c>
      <c r="D57" s="5" t="n">
        <v>0</v>
      </c>
      <c r="E57" s="5" t="n">
        <v>-169</v>
      </c>
    </row>
    <row r="58" spans="1:6">
      <c r="A58" s="4" t="s">
        <v>503</v>
      </c>
      <c r="B58" s="5" t="n">
        <v>3228</v>
      </c>
      <c r="C58" s="5" t="n">
        <v>197</v>
      </c>
      <c r="D58" s="5" t="n">
        <v>9440</v>
      </c>
      <c r="E58" s="5" t="n">
        <v>1531</v>
      </c>
    </row>
    <row r="59" spans="1:6">
      <c r="A59" s="4" t="s">
        <v>504</v>
      </c>
      <c r="C59" s="5" t="n">
        <v>-21</v>
      </c>
      <c r="E59" s="5" t="n">
        <v>639</v>
      </c>
    </row>
    <row r="60" spans="1:6">
      <c r="A60" s="4" t="s">
        <v>100</v>
      </c>
      <c r="C60" s="5" t="n">
        <v>30</v>
      </c>
      <c r="E60" s="5" t="n">
        <v>4766</v>
      </c>
    </row>
    <row r="61" spans="1:6">
      <c r="A61" s="4" t="s">
        <v>131</v>
      </c>
      <c r="B61" s="5" t="n">
        <v>-1146</v>
      </c>
      <c r="C61" s="5" t="n">
        <v>9</v>
      </c>
      <c r="D61" s="5" t="n">
        <v>-3447</v>
      </c>
      <c r="E61" s="5" t="n">
        <v>5405</v>
      </c>
    </row>
    <row r="62" spans="1:6">
      <c r="A62" s="4" t="s">
        <v>506</v>
      </c>
    </row>
    <row r="63" spans="1:6">
      <c r="A63" s="3" t="s">
        <v>494</v>
      </c>
    </row>
    <row r="64" spans="1:6">
      <c r="A64" s="4" t="s">
        <v>495</v>
      </c>
      <c r="B64" s="5" t="n">
        <v>33770</v>
      </c>
      <c r="D64" s="5" t="n">
        <v>33770</v>
      </c>
      <c r="F64" s="7" t="n">
        <v>8544</v>
      </c>
    </row>
    <row r="65" spans="1:6">
      <c r="A65" s="4" t="s">
        <v>390</v>
      </c>
      <c r="D65" s="5" t="n">
        <v>23</v>
      </c>
      <c r="E65" s="5" t="n">
        <v>388</v>
      </c>
    </row>
    <row r="66" spans="1:6">
      <c r="A66" s="3" t="s">
        <v>496</v>
      </c>
    </row>
    <row r="67" spans="1:6">
      <c r="A67" s="4" t="s">
        <v>79</v>
      </c>
      <c r="B67" s="5" t="n">
        <v>0</v>
      </c>
      <c r="C67" s="5" t="n">
        <v>0</v>
      </c>
      <c r="D67" s="5" t="n">
        <v>0</v>
      </c>
      <c r="E67" s="5" t="n">
        <v>0</v>
      </c>
    </row>
    <row r="68" spans="1:6">
      <c r="A68" s="4" t="s">
        <v>497</v>
      </c>
      <c r="B68" s="5" t="n">
        <v>32</v>
      </c>
      <c r="C68" s="5" t="n">
        <v>87</v>
      </c>
      <c r="D68" s="5" t="n">
        <v>81</v>
      </c>
      <c r="E68" s="5" t="n">
        <v>206</v>
      </c>
    </row>
    <row r="69" spans="1:6">
      <c r="A69" s="4" t="s">
        <v>498</v>
      </c>
      <c r="B69" s="5" t="n">
        <v>32</v>
      </c>
      <c r="C69" s="5" t="n">
        <v>87</v>
      </c>
      <c r="D69" s="5" t="n">
        <v>81</v>
      </c>
      <c r="E69" s="5" t="n">
        <v>206</v>
      </c>
    </row>
    <row r="70" spans="1:6">
      <c r="A70" s="3" t="s">
        <v>499</v>
      </c>
    </row>
    <row r="71" spans="1:6">
      <c r="A71" s="4" t="s">
        <v>500</v>
      </c>
      <c r="B71" s="5" t="n">
        <v>2413</v>
      </c>
      <c r="C71" s="5" t="n">
        <v>2507</v>
      </c>
      <c r="D71" s="5" t="n">
        <v>6877</v>
      </c>
      <c r="E71" s="5" t="n">
        <v>7824</v>
      </c>
    </row>
    <row r="72" spans="1:6">
      <c r="A72" s="3" t="s">
        <v>501</v>
      </c>
    </row>
    <row r="73" spans="1:6">
      <c r="A73" s="4" t="s">
        <v>92</v>
      </c>
      <c r="B73" s="5" t="n">
        <v>0</v>
      </c>
      <c r="C73" s="5" t="n">
        <v>0</v>
      </c>
      <c r="D73" s="5" t="n">
        <v>0</v>
      </c>
      <c r="E73" s="5" t="n">
        <v>0</v>
      </c>
    </row>
    <row r="74" spans="1:6">
      <c r="A74" s="4" t="s">
        <v>93</v>
      </c>
      <c r="B74" s="5" t="n">
        <v>0</v>
      </c>
      <c r="C74" s="5" t="n">
        <v>0</v>
      </c>
      <c r="D74" s="5" t="n">
        <v>0</v>
      </c>
      <c r="E74" s="5" t="n">
        <v>-60</v>
      </c>
    </row>
    <row r="75" spans="1:6">
      <c r="A75" s="4" t="s">
        <v>94</v>
      </c>
      <c r="C75" s="5" t="n">
        <v>0</v>
      </c>
      <c r="E75" s="5" t="n">
        <v>0</v>
      </c>
    </row>
    <row r="76" spans="1:6">
      <c r="A76" s="4" t="s">
        <v>95</v>
      </c>
      <c r="C76" s="5" t="n">
        <v>0</v>
      </c>
      <c r="E76" s="5" t="n">
        <v>0</v>
      </c>
    </row>
    <row r="77" spans="1:6">
      <c r="A77" s="4" t="s">
        <v>502</v>
      </c>
      <c r="B77" s="5" t="n">
        <v>0</v>
      </c>
      <c r="C77" s="5" t="n">
        <v>0</v>
      </c>
      <c r="D77" s="5" t="n">
        <v>0</v>
      </c>
      <c r="E77" s="5" t="n">
        <v>-60</v>
      </c>
    </row>
    <row r="78" spans="1:6">
      <c r="A78" s="4" t="s">
        <v>503</v>
      </c>
      <c r="B78" s="5" t="n">
        <v>2413</v>
      </c>
      <c r="C78" s="5" t="n">
        <v>2507</v>
      </c>
      <c r="D78" s="5" t="n">
        <v>6877</v>
      </c>
      <c r="E78" s="5" t="n">
        <v>7764</v>
      </c>
    </row>
    <row r="79" spans="1:6">
      <c r="A79" s="4" t="s">
        <v>504</v>
      </c>
      <c r="C79" s="5" t="n">
        <v>-2420</v>
      </c>
      <c r="E79" s="5" t="n">
        <v>-7558</v>
      </c>
    </row>
    <row r="80" spans="1:6">
      <c r="A80" s="4" t="s">
        <v>100</v>
      </c>
      <c r="C80" s="5" t="n">
        <v>0</v>
      </c>
      <c r="E80" s="5" t="n">
        <v>0</v>
      </c>
    </row>
    <row r="81" spans="1:6">
      <c r="A81" s="4" t="s">
        <v>131</v>
      </c>
      <c r="B81" s="7" t="n">
        <v>-2381</v>
      </c>
      <c r="C81" s="7" t="n">
        <v>-2420</v>
      </c>
      <c r="D81" s="7" t="n">
        <v>-6796</v>
      </c>
      <c r="E81" s="7" t="n">
        <v>-75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507</v>
      </c>
      <c r="B1" s="2" t="s">
        <v>322</v>
      </c>
      <c r="C1" s="2" t="s">
        <v>323</v>
      </c>
      <c r="D1" s="2" t="s">
        <v>2</v>
      </c>
      <c r="E1" s="2" t="s">
        <v>76</v>
      </c>
      <c r="F1" s="2" t="s">
        <v>2</v>
      </c>
      <c r="G1" s="2" t="s">
        <v>76</v>
      </c>
      <c r="H1" s="2" t="s">
        <v>25</v>
      </c>
      <c r="I1" s="2" t="s">
        <v>465</v>
      </c>
      <c r="J1" s="2" t="s">
        <v>508</v>
      </c>
    </row>
    <row r="2" spans="1:10">
      <c r="A2" s="3" t="s">
        <v>509</v>
      </c>
    </row>
    <row r="3" spans="1:10">
      <c r="A3" s="4" t="s">
        <v>510</v>
      </c>
      <c r="F3" s="7" t="n">
        <v>0</v>
      </c>
      <c r="G3" s="7" t="n">
        <v>338</v>
      </c>
    </row>
    <row r="4" spans="1:10">
      <c r="A4" s="4" t="s">
        <v>511</v>
      </c>
      <c r="H4" s="5" t="n">
        <v>64000</v>
      </c>
    </row>
    <row r="5" spans="1:10">
      <c r="A5" s="4" t="s">
        <v>512</v>
      </c>
      <c r="D5" s="5" t="n">
        <v>1112627</v>
      </c>
      <c r="F5" s="5" t="n">
        <v>1112627</v>
      </c>
    </row>
    <row r="6" spans="1:10">
      <c r="A6" s="4" t="s">
        <v>513</v>
      </c>
      <c r="F6" s="5" t="n">
        <v>852327</v>
      </c>
    </row>
    <row r="7" spans="1:10">
      <c r="A7" s="4" t="s">
        <v>514</v>
      </c>
      <c r="D7" s="5" t="n">
        <v>2600000</v>
      </c>
      <c r="F7" s="5" t="n">
        <v>2600000</v>
      </c>
    </row>
    <row r="8" spans="1:10">
      <c r="A8" s="4" t="s">
        <v>515</v>
      </c>
    </row>
    <row r="9" spans="1:10">
      <c r="A9" s="3" t="s">
        <v>509</v>
      </c>
    </row>
    <row r="10" spans="1:10">
      <c r="A10" s="4" t="s">
        <v>516</v>
      </c>
      <c r="D10" s="5" t="n">
        <v>2700000</v>
      </c>
      <c r="F10" s="5" t="n">
        <v>2700000</v>
      </c>
    </row>
    <row r="11" spans="1:10">
      <c r="A11" s="4" t="s">
        <v>517</v>
      </c>
      <c r="F11" s="5" t="n">
        <v>3300000</v>
      </c>
    </row>
    <row r="12" spans="1:10">
      <c r="A12" s="4" t="s">
        <v>518</v>
      </c>
    </row>
    <row r="13" spans="1:10">
      <c r="A13" s="3" t="s">
        <v>509</v>
      </c>
    </row>
    <row r="14" spans="1:10">
      <c r="A14" s="4" t="s">
        <v>519</v>
      </c>
      <c r="D14" s="7" t="n">
        <v>200</v>
      </c>
      <c r="E14" s="7" t="n">
        <v>200</v>
      </c>
      <c r="F14" s="7" t="n">
        <v>400</v>
      </c>
      <c r="G14" s="7" t="n">
        <v>600</v>
      </c>
    </row>
    <row r="15" spans="1:10">
      <c r="A15" s="4" t="s">
        <v>520</v>
      </c>
      <c r="F15" s="5" t="n">
        <v>110979</v>
      </c>
    </row>
    <row r="16" spans="1:10">
      <c r="A16" s="4" t="s">
        <v>521</v>
      </c>
      <c r="F16" s="4" t="s">
        <v>410</v>
      </c>
    </row>
    <row r="17" spans="1:10">
      <c r="A17" s="4" t="s">
        <v>522</v>
      </c>
      <c r="D17" s="7" t="n">
        <v>600</v>
      </c>
      <c r="F17" s="7" t="n">
        <v>600</v>
      </c>
    </row>
    <row r="18" spans="1:10">
      <c r="A18" s="4" t="s">
        <v>523</v>
      </c>
      <c r="F18" s="4" t="s">
        <v>524</v>
      </c>
    </row>
    <row r="19" spans="1:10">
      <c r="A19" s="4" t="s">
        <v>302</v>
      </c>
    </row>
    <row r="20" spans="1:10">
      <c r="A20" s="3" t="s">
        <v>509</v>
      </c>
    </row>
    <row r="21" spans="1:10">
      <c r="A21" s="4" t="s">
        <v>420</v>
      </c>
      <c r="C21" s="5" t="n">
        <v>600000</v>
      </c>
    </row>
    <row r="22" spans="1:10">
      <c r="A22" s="4" t="s">
        <v>304</v>
      </c>
      <c r="C22" s="4" t="s">
        <v>305</v>
      </c>
    </row>
    <row r="23" spans="1:10">
      <c r="A23" s="4" t="s">
        <v>421</v>
      </c>
      <c r="C23" s="8" t="n">
        <v>2.25</v>
      </c>
    </row>
    <row r="24" spans="1:10">
      <c r="A24" s="4" t="s">
        <v>525</v>
      </c>
    </row>
    <row r="25" spans="1:10">
      <c r="A25" s="3" t="s">
        <v>509</v>
      </c>
    </row>
    <row r="26" spans="1:10">
      <c r="A26" s="4" t="s">
        <v>526</v>
      </c>
      <c r="F26" s="5" t="n">
        <v>44068</v>
      </c>
    </row>
    <row r="27" spans="1:10">
      <c r="A27" s="4" t="s">
        <v>527</v>
      </c>
    </row>
    <row r="28" spans="1:10">
      <c r="A28" s="3" t="s">
        <v>509</v>
      </c>
    </row>
    <row r="29" spans="1:10">
      <c r="A29" s="4" t="s">
        <v>528</v>
      </c>
      <c r="J29" s="5" t="n">
        <v>8200000</v>
      </c>
    </row>
    <row r="30" spans="1:10">
      <c r="A30" s="4" t="s">
        <v>104</v>
      </c>
      <c r="I30" s="7" t="n">
        <v>26400</v>
      </c>
    </row>
    <row r="31" spans="1:10">
      <c r="A31" s="4" t="s">
        <v>307</v>
      </c>
    </row>
    <row r="32" spans="1:10">
      <c r="A32" s="3" t="s">
        <v>509</v>
      </c>
    </row>
    <row r="33" spans="1:10">
      <c r="A33" s="4" t="s">
        <v>308</v>
      </c>
      <c r="C33" s="4" t="s">
        <v>309</v>
      </c>
    </row>
    <row r="34" spans="1:10">
      <c r="A34" s="4" t="s">
        <v>325</v>
      </c>
      <c r="C34" s="4" t="s">
        <v>326</v>
      </c>
    </row>
    <row r="35" spans="1:10">
      <c r="A35" s="4" t="s">
        <v>310</v>
      </c>
    </row>
    <row r="36" spans="1:10">
      <c r="A36" s="3" t="s">
        <v>509</v>
      </c>
    </row>
    <row r="37" spans="1:10">
      <c r="A37" s="4" t="s">
        <v>528</v>
      </c>
      <c r="C37" s="5" t="n">
        <v>2352941</v>
      </c>
    </row>
    <row r="38" spans="1:10">
      <c r="A38" s="4" t="s">
        <v>314</v>
      </c>
    </row>
    <row r="39" spans="1:10">
      <c r="A39" s="3" t="s">
        <v>509</v>
      </c>
    </row>
    <row r="40" spans="1:10">
      <c r="A40" s="4" t="s">
        <v>529</v>
      </c>
      <c r="C40" s="8" t="n">
        <v>3.4</v>
      </c>
    </row>
    <row r="41" spans="1:10">
      <c r="A41" s="4" t="s">
        <v>316</v>
      </c>
      <c r="C41" s="7" t="n">
        <v>8000</v>
      </c>
    </row>
    <row r="42" spans="1:10">
      <c r="A42" s="4" t="s">
        <v>317</v>
      </c>
    </row>
    <row r="43" spans="1:10">
      <c r="A43" s="3" t="s">
        <v>509</v>
      </c>
    </row>
    <row r="44" spans="1:10">
      <c r="A44" s="4" t="s">
        <v>528</v>
      </c>
      <c r="B44" s="5" t="n">
        <v>22000</v>
      </c>
    </row>
    <row r="45" spans="1:10">
      <c r="A45" s="4" t="s">
        <v>529</v>
      </c>
      <c r="B45" s="7" t="n">
        <v>1000</v>
      </c>
    </row>
    <row r="46" spans="1:10">
      <c r="A46" s="4" t="s">
        <v>316</v>
      </c>
      <c r="B46" s="7" t="n">
        <v>22000</v>
      </c>
    </row>
    <row r="47" spans="1:10">
      <c r="A47" s="4" t="s">
        <v>308</v>
      </c>
      <c r="B47" s="4" t="s">
        <v>318</v>
      </c>
    </row>
    <row r="48" spans="1:10">
      <c r="A48" s="4" t="s">
        <v>530</v>
      </c>
    </row>
    <row r="49" spans="1:10">
      <c r="A49" s="3" t="s">
        <v>509</v>
      </c>
    </row>
    <row r="50" spans="1:10">
      <c r="A50" s="4" t="s">
        <v>531</v>
      </c>
      <c r="D50" s="5" t="n">
        <v>509092</v>
      </c>
      <c r="F50" s="5" t="n">
        <v>509092</v>
      </c>
    </row>
    <row r="51" spans="1:10">
      <c r="A51" s="4" t="s">
        <v>532</v>
      </c>
      <c r="H51" s="5" t="n">
        <v>20000</v>
      </c>
    </row>
    <row r="52" spans="1:10">
      <c r="A52" s="4" t="s">
        <v>533</v>
      </c>
    </row>
    <row r="53" spans="1:10">
      <c r="A53" s="3" t="s">
        <v>509</v>
      </c>
    </row>
    <row r="54" spans="1:10">
      <c r="A54" s="4" t="s">
        <v>534</v>
      </c>
      <c r="F54" s="5" t="n">
        <v>74136</v>
      </c>
    </row>
    <row r="55" spans="1:10">
      <c r="A55" s="4" t="s">
        <v>119</v>
      </c>
    </row>
    <row r="56" spans="1:10">
      <c r="A56" s="3" t="s">
        <v>509</v>
      </c>
    </row>
    <row r="57" spans="1:10">
      <c r="A57" s="4" t="s">
        <v>140</v>
      </c>
      <c r="F57" s="5" t="n">
        <v>517252</v>
      </c>
    </row>
    <row r="58" spans="1:10">
      <c r="A58" s="4" t="s">
        <v>535</v>
      </c>
    </row>
    <row r="59" spans="1:10">
      <c r="A59" s="3" t="s">
        <v>509</v>
      </c>
    </row>
    <row r="60" spans="1:10">
      <c r="A60" s="4" t="s">
        <v>520</v>
      </c>
      <c r="F60" s="5" t="n">
        <v>30000</v>
      </c>
    </row>
    <row r="61" spans="1:10">
      <c r="A61" s="4" t="s">
        <v>536</v>
      </c>
      <c r="F61" s="8" t="n">
        <v>1.81</v>
      </c>
    </row>
    <row r="62" spans="1:10">
      <c r="A62" s="4" t="s">
        <v>537</v>
      </c>
      <c r="F62" s="8" t="n">
        <v>0.73</v>
      </c>
    </row>
    <row r="63" spans="1:10">
      <c r="A63" s="4" t="s">
        <v>538</v>
      </c>
    </row>
    <row r="64" spans="1:10">
      <c r="A64" s="3" t="s">
        <v>509</v>
      </c>
    </row>
    <row r="65" spans="1:10">
      <c r="A65" s="4" t="s">
        <v>534</v>
      </c>
      <c r="F65" s="5" t="n">
        <v>44132</v>
      </c>
    </row>
    <row r="66" spans="1:10">
      <c r="A66" s="4" t="s">
        <v>539</v>
      </c>
    </row>
    <row r="67" spans="1:10">
      <c r="A67" s="3" t="s">
        <v>509</v>
      </c>
    </row>
    <row r="68" spans="1:10">
      <c r="A68" s="4" t="s">
        <v>520</v>
      </c>
      <c r="F68" s="5" t="n">
        <v>80979</v>
      </c>
    </row>
    <row r="69" spans="1:10">
      <c r="A69" s="4" t="s">
        <v>536</v>
      </c>
      <c r="F69" s="8" t="n">
        <v>2.65</v>
      </c>
    </row>
    <row r="70" spans="1:10">
      <c r="A70" s="4" t="s">
        <v>537</v>
      </c>
      <c r="F70" s="8" t="n">
        <v>1.06</v>
      </c>
    </row>
    <row r="71" spans="1:10">
      <c r="A71" s="4" t="s">
        <v>540</v>
      </c>
    </row>
    <row r="72" spans="1:10">
      <c r="A72" s="3" t="s">
        <v>509</v>
      </c>
    </row>
    <row r="73" spans="1:10">
      <c r="A73" s="4" t="s">
        <v>534</v>
      </c>
      <c r="F73" s="5" t="n">
        <v>30004</v>
      </c>
    </row>
    <row r="74" spans="1:10">
      <c r="A74" s="4" t="s">
        <v>536</v>
      </c>
      <c r="F74" s="8" t="n">
        <v>2.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5</v>
      </c>
      <c r="D1" s="2" t="s">
        <v>1</v>
      </c>
    </row>
    <row r="2" spans="1:5">
      <c r="B2" s="2" t="s">
        <v>2</v>
      </c>
      <c r="C2" s="2" t="s">
        <v>76</v>
      </c>
      <c r="D2" s="2" t="s">
        <v>2</v>
      </c>
      <c r="E2" s="2" t="s">
        <v>76</v>
      </c>
    </row>
    <row r="3" spans="1:5">
      <c r="A3" s="3" t="s">
        <v>228</v>
      </c>
    </row>
    <row r="4" spans="1:5">
      <c r="A4" s="4" t="s">
        <v>504</v>
      </c>
      <c r="B4" s="7" t="n">
        <v>-115</v>
      </c>
      <c r="C4" s="7" t="n">
        <v>3024</v>
      </c>
      <c r="D4" s="7" t="n">
        <v>-6408</v>
      </c>
      <c r="E4" s="7" t="n">
        <v>-2073</v>
      </c>
    </row>
    <row r="5" spans="1:5">
      <c r="A5" s="4" t="s">
        <v>542</v>
      </c>
      <c r="B5" s="5" t="n">
        <v>-1105</v>
      </c>
      <c r="C5" s="5" t="n">
        <v>1224</v>
      </c>
      <c r="D5" s="5" t="n">
        <v>-990</v>
      </c>
      <c r="E5" s="5" t="n">
        <v>490</v>
      </c>
    </row>
    <row r="6" spans="1:5">
      <c r="A6" s="4" t="s">
        <v>543</v>
      </c>
      <c r="B6" s="5" t="n">
        <v>-1997</v>
      </c>
      <c r="C6" s="5" t="n">
        <v>-1224</v>
      </c>
      <c r="D6" s="5" t="n">
        <v>-5114</v>
      </c>
      <c r="E6" s="5" t="n">
        <v>-3616</v>
      </c>
    </row>
    <row r="7" spans="1:5">
      <c r="A7" s="4" t="s">
        <v>544</v>
      </c>
      <c r="B7" s="5" t="n">
        <v>-3217</v>
      </c>
      <c r="C7" s="5" t="n">
        <v>3024</v>
      </c>
      <c r="D7" s="5" t="n">
        <v>-12512</v>
      </c>
      <c r="E7" s="5" t="n">
        <v>-5199</v>
      </c>
    </row>
    <row r="8" spans="1:5">
      <c r="A8" s="4" t="s">
        <v>545</v>
      </c>
      <c r="B8" s="5" t="n">
        <v>0</v>
      </c>
      <c r="C8" s="5" t="n">
        <v>30</v>
      </c>
      <c r="D8" s="5" t="n">
        <v>0</v>
      </c>
      <c r="E8" s="5" t="n">
        <v>4766</v>
      </c>
    </row>
    <row r="9" spans="1:5">
      <c r="A9" s="4" t="s">
        <v>546</v>
      </c>
      <c r="B9" s="7" t="n">
        <v>-3217</v>
      </c>
      <c r="C9" s="7" t="n">
        <v>3054</v>
      </c>
      <c r="D9" s="7" t="n">
        <v>-12512</v>
      </c>
      <c r="E9" s="7" t="n">
        <v>-433</v>
      </c>
    </row>
    <row r="10" spans="1:5">
      <c r="A10" s="4" t="s">
        <v>111</v>
      </c>
      <c r="B10" s="5" t="n">
        <v>16726610</v>
      </c>
      <c r="C10" s="5" t="n">
        <v>16253427</v>
      </c>
      <c r="D10" s="5" t="n">
        <v>16696201</v>
      </c>
      <c r="E10" s="5" t="n">
        <v>16166285</v>
      </c>
    </row>
    <row r="11" spans="1:5">
      <c r="A11" s="4" t="s">
        <v>115</v>
      </c>
      <c r="B11" s="5" t="n">
        <v>16726610</v>
      </c>
      <c r="C11" s="5" t="n">
        <v>25091821</v>
      </c>
      <c r="D11" s="5" t="n">
        <v>16696201</v>
      </c>
      <c r="E11" s="5" t="n">
        <v>16166285</v>
      </c>
    </row>
    <row r="12" spans="1:5">
      <c r="A12" s="3" t="s">
        <v>547</v>
      </c>
    </row>
    <row r="13" spans="1:5">
      <c r="A13" s="4" t="s">
        <v>548</v>
      </c>
      <c r="B13" s="8" t="n">
        <v>-0.07000000000000001</v>
      </c>
      <c r="C13" s="8" t="n">
        <v>0.26</v>
      </c>
      <c r="D13" s="8" t="n">
        <v>-0.44</v>
      </c>
      <c r="E13" s="8" t="n">
        <v>-0.1</v>
      </c>
    </row>
    <row r="14" spans="1:5">
      <c r="A14" s="4" t="s">
        <v>549</v>
      </c>
      <c r="B14" s="9" t="n">
        <v>-0.12</v>
      </c>
      <c r="C14" s="9" t="n">
        <v>-0.07000000000000001</v>
      </c>
      <c r="D14" s="9" t="n">
        <v>-0.31</v>
      </c>
      <c r="E14" s="9" t="n">
        <v>-0.22</v>
      </c>
    </row>
    <row r="15" spans="1:5">
      <c r="A15" s="4" t="s">
        <v>550</v>
      </c>
      <c r="B15" s="9" t="n">
        <v>-0.19</v>
      </c>
      <c r="C15" s="9" t="n">
        <v>0.19</v>
      </c>
      <c r="D15" s="9" t="n">
        <v>-0.75</v>
      </c>
      <c r="E15" s="9" t="n">
        <v>-0.32</v>
      </c>
    </row>
    <row r="16" spans="1:5">
      <c r="A16" s="4" t="s">
        <v>551</v>
      </c>
      <c r="B16" s="5" t="n">
        <v>0</v>
      </c>
      <c r="C16" s="5" t="n">
        <v>0</v>
      </c>
      <c r="D16" s="5" t="n">
        <v>0</v>
      </c>
      <c r="E16" s="9" t="n">
        <v>0.29</v>
      </c>
    </row>
    <row r="17" spans="1:5">
      <c r="A17" s="4" t="s">
        <v>552</v>
      </c>
      <c r="B17" s="9" t="n">
        <v>-0.19</v>
      </c>
      <c r="C17" s="9" t="n">
        <v>0.19</v>
      </c>
      <c r="D17" s="9" t="n">
        <v>-0.75</v>
      </c>
      <c r="E17" s="9" t="n">
        <v>-0.03</v>
      </c>
    </row>
    <row r="18" spans="1:5">
      <c r="A18" s="4" t="s">
        <v>548</v>
      </c>
      <c r="B18" s="9" t="n">
        <v>-0.07000000000000001</v>
      </c>
      <c r="C18" s="9" t="n">
        <v>0.17</v>
      </c>
      <c r="D18" s="9" t="n">
        <v>-0.44</v>
      </c>
      <c r="E18" s="9" t="n">
        <v>-0.1</v>
      </c>
    </row>
    <row r="19" spans="1:5">
      <c r="A19" s="4" t="s">
        <v>549</v>
      </c>
      <c r="B19" s="9" t="n">
        <v>-0.12</v>
      </c>
      <c r="C19" s="9" t="n">
        <v>-0.05</v>
      </c>
      <c r="D19" s="9" t="n">
        <v>-0.31</v>
      </c>
      <c r="E19" s="9" t="n">
        <v>-0.22</v>
      </c>
    </row>
    <row r="20" spans="1:5">
      <c r="A20" s="4" t="s">
        <v>112</v>
      </c>
      <c r="B20" s="9" t="n">
        <v>-0.19</v>
      </c>
      <c r="C20" s="9" t="n">
        <v>0.12</v>
      </c>
      <c r="D20" s="9" t="n">
        <v>-0.75</v>
      </c>
      <c r="E20" s="9" t="n">
        <v>-0.32</v>
      </c>
    </row>
    <row r="21" spans="1:5">
      <c r="A21" s="4" t="s">
        <v>113</v>
      </c>
      <c r="B21" s="5" t="n">
        <v>0</v>
      </c>
      <c r="C21" s="5" t="n">
        <v>0</v>
      </c>
      <c r="D21" s="5" t="n">
        <v>0</v>
      </c>
      <c r="E21" s="9" t="n">
        <v>0.29</v>
      </c>
    </row>
    <row r="22" spans="1:5">
      <c r="A22" s="4" t="s">
        <v>114</v>
      </c>
      <c r="B22" s="8" t="n">
        <v>-0.19</v>
      </c>
      <c r="C22" s="8" t="n">
        <v>0.12</v>
      </c>
      <c r="D22" s="8" t="n">
        <v>-0.75</v>
      </c>
      <c r="E22" s="8" t="n">
        <v>-0.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5</v>
      </c>
      <c r="D1" s="2" t="s">
        <v>1</v>
      </c>
    </row>
    <row r="2" spans="1:5">
      <c r="B2" s="2" t="s">
        <v>2</v>
      </c>
      <c r="C2" s="2" t="s">
        <v>76</v>
      </c>
      <c r="D2" s="2" t="s">
        <v>2</v>
      </c>
      <c r="E2" s="2" t="s">
        <v>76</v>
      </c>
    </row>
    <row r="3" spans="1:5">
      <c r="A3" s="3" t="s">
        <v>509</v>
      </c>
    </row>
    <row r="4" spans="1:5">
      <c r="A4" s="4" t="s">
        <v>554</v>
      </c>
      <c r="B4" s="5" t="n">
        <v>14161980</v>
      </c>
      <c r="C4" s="5" t="n">
        <v>3100116</v>
      </c>
      <c r="D4" s="5" t="n">
        <v>14596212</v>
      </c>
      <c r="E4" s="5" t="n">
        <v>11762310</v>
      </c>
    </row>
    <row r="5" spans="1:5">
      <c r="A5" s="4" t="s">
        <v>555</v>
      </c>
    </row>
    <row r="6" spans="1:5">
      <c r="A6" s="3" t="s">
        <v>509</v>
      </c>
    </row>
    <row r="7" spans="1:5">
      <c r="A7" s="4" t="s">
        <v>554</v>
      </c>
      <c r="B7" s="5" t="n">
        <v>1085497</v>
      </c>
      <c r="C7" s="5" t="n">
        <v>1038988</v>
      </c>
      <c r="D7" s="5" t="n">
        <v>1080442</v>
      </c>
      <c r="E7" s="5" t="n">
        <v>972475</v>
      </c>
    </row>
    <row r="8" spans="1:5">
      <c r="A8" s="4" t="s">
        <v>530</v>
      </c>
    </row>
    <row r="9" spans="1:5">
      <c r="A9" s="3" t="s">
        <v>509</v>
      </c>
    </row>
    <row r="10" spans="1:5">
      <c r="A10" s="4" t="s">
        <v>554</v>
      </c>
      <c r="B10" s="5" t="n">
        <v>318390</v>
      </c>
      <c r="C10" s="5" t="n">
        <v>61128</v>
      </c>
      <c r="D10" s="5" t="n">
        <v>362829</v>
      </c>
      <c r="E10" s="5" t="n">
        <v>589835</v>
      </c>
    </row>
    <row r="11" spans="1:5">
      <c r="A11" s="4" t="s">
        <v>556</v>
      </c>
    </row>
    <row r="12" spans="1:5">
      <c r="A12" s="3" t="s">
        <v>509</v>
      </c>
    </row>
    <row r="13" spans="1:5">
      <c r="A13" s="4" t="s">
        <v>554</v>
      </c>
      <c r="B13" s="5" t="n">
        <v>2541286</v>
      </c>
      <c r="C13" s="5" t="n">
        <v>2000000</v>
      </c>
      <c r="D13" s="5" t="n">
        <v>2600000</v>
      </c>
      <c r="E13" s="5" t="n">
        <v>2000000</v>
      </c>
    </row>
    <row r="14" spans="1:5">
      <c r="A14" s="4" t="s">
        <v>557</v>
      </c>
    </row>
    <row r="15" spans="1:5">
      <c r="A15" s="3" t="s">
        <v>509</v>
      </c>
    </row>
    <row r="16" spans="1:5">
      <c r="A16" s="4" t="s">
        <v>554</v>
      </c>
      <c r="B16" s="5" t="n">
        <v>10216807</v>
      </c>
      <c r="C16" s="5" t="n">
        <v>0</v>
      </c>
      <c r="D16" s="5" t="n">
        <v>10552941</v>
      </c>
      <c r="E16" s="5" t="n">
        <v>8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558</v>
      </c>
      <c r="B1" s="2" t="s">
        <v>75</v>
      </c>
      <c r="C1" s="2" t="s">
        <v>1</v>
      </c>
    </row>
    <row r="2" spans="1:5">
      <c r="B2" s="2" t="s">
        <v>2</v>
      </c>
      <c r="C2" s="2" t="s">
        <v>2</v>
      </c>
      <c r="D2" s="2" t="s">
        <v>352</v>
      </c>
      <c r="E2" s="2" t="s">
        <v>25</v>
      </c>
    </row>
    <row r="3" spans="1:5">
      <c r="A3" s="3" t="s">
        <v>559</v>
      </c>
    </row>
    <row r="4" spans="1:5">
      <c r="A4" s="4" t="s">
        <v>560</v>
      </c>
      <c r="B4" s="7" t="n">
        <v>890</v>
      </c>
      <c r="C4" s="7" t="n">
        <v>890</v>
      </c>
      <c r="E4" s="7" t="n">
        <v>890</v>
      </c>
    </row>
    <row r="5" spans="1:5">
      <c r="A5" s="4" t="s">
        <v>561</v>
      </c>
      <c r="B5" s="5" t="n">
        <v>-280</v>
      </c>
      <c r="C5" s="5" t="n">
        <v>-280</v>
      </c>
      <c r="E5" s="5" t="n">
        <v>-32</v>
      </c>
    </row>
    <row r="6" spans="1:5">
      <c r="A6" s="4" t="s">
        <v>562</v>
      </c>
      <c r="B6" s="5" t="n">
        <v>610</v>
      </c>
      <c r="C6" s="5" t="n">
        <v>610</v>
      </c>
      <c r="D6" s="7" t="n">
        <v>610</v>
      </c>
      <c r="E6" s="5" t="n">
        <v>858</v>
      </c>
    </row>
    <row r="7" spans="1:5">
      <c r="A7" s="4" t="s">
        <v>31</v>
      </c>
      <c r="B7" s="5" t="n">
        <v>15357</v>
      </c>
      <c r="C7" s="5" t="n">
        <v>15357</v>
      </c>
      <c r="E7" s="5" t="n">
        <v>15380</v>
      </c>
    </row>
    <row r="8" spans="1:5">
      <c r="A8" s="4" t="s">
        <v>563</v>
      </c>
      <c r="B8" s="5" t="n">
        <v>16347</v>
      </c>
      <c r="C8" s="5" t="n">
        <v>16347</v>
      </c>
      <c r="E8" s="5" t="n">
        <v>16370</v>
      </c>
    </row>
    <row r="9" spans="1:5">
      <c r="A9" s="4" t="s">
        <v>563</v>
      </c>
      <c r="B9" s="5" t="n">
        <v>16067</v>
      </c>
      <c r="C9" s="5" t="n">
        <v>16067</v>
      </c>
      <c r="E9" s="5" t="n">
        <v>16338</v>
      </c>
    </row>
    <row r="10" spans="1:5">
      <c r="A10" s="4" t="s">
        <v>564</v>
      </c>
      <c r="B10" s="5" t="n">
        <v>100</v>
      </c>
      <c r="C10" s="5" t="n">
        <v>300</v>
      </c>
    </row>
    <row r="11" spans="1:5">
      <c r="A11" s="4" t="s">
        <v>565</v>
      </c>
    </row>
    <row r="12" spans="1:5">
      <c r="A12" s="3" t="s">
        <v>559</v>
      </c>
    </row>
    <row r="13" spans="1:5">
      <c r="A13" s="4" t="s">
        <v>560</v>
      </c>
      <c r="B13" s="5" t="n">
        <v>800</v>
      </c>
      <c r="C13" s="5" t="n">
        <v>800</v>
      </c>
      <c r="E13" s="5" t="n">
        <v>800</v>
      </c>
    </row>
    <row r="14" spans="1:5">
      <c r="A14" s="4" t="s">
        <v>561</v>
      </c>
      <c r="B14" s="5" t="n">
        <v>-267</v>
      </c>
      <c r="C14" s="5" t="n">
        <v>-267</v>
      </c>
      <c r="E14" s="5" t="n">
        <v>-29</v>
      </c>
    </row>
    <row r="15" spans="1:5">
      <c r="A15" s="4" t="s">
        <v>562</v>
      </c>
      <c r="B15" s="5" t="n">
        <v>533</v>
      </c>
      <c r="C15" s="5" t="n">
        <v>533</v>
      </c>
      <c r="E15" s="5" t="n">
        <v>771</v>
      </c>
    </row>
    <row r="16" spans="1:5">
      <c r="A16" s="4" t="s">
        <v>566</v>
      </c>
    </row>
    <row r="17" spans="1:5">
      <c r="A17" s="3" t="s">
        <v>559</v>
      </c>
    </row>
    <row r="18" spans="1:5">
      <c r="A18" s="4" t="s">
        <v>560</v>
      </c>
      <c r="B18" s="5" t="n">
        <v>90</v>
      </c>
      <c r="C18" s="5" t="n">
        <v>90</v>
      </c>
      <c r="E18" s="5" t="n">
        <v>90</v>
      </c>
    </row>
    <row r="19" spans="1:5">
      <c r="A19" s="4" t="s">
        <v>561</v>
      </c>
      <c r="B19" s="5" t="n">
        <v>-13</v>
      </c>
      <c r="C19" s="5" t="n">
        <v>-13</v>
      </c>
      <c r="E19" s="5" t="n">
        <v>-3</v>
      </c>
    </row>
    <row r="20" spans="1:5">
      <c r="A20" s="4" t="s">
        <v>562</v>
      </c>
      <c r="B20" s="5" t="n">
        <v>77</v>
      </c>
      <c r="C20" s="5" t="n">
        <v>77</v>
      </c>
      <c r="E20" s="5" t="n">
        <v>87</v>
      </c>
    </row>
    <row r="21" spans="1:5">
      <c r="A21" s="4" t="s">
        <v>567</v>
      </c>
    </row>
    <row r="22" spans="1:5">
      <c r="A22" s="3" t="s">
        <v>559</v>
      </c>
    </row>
    <row r="23" spans="1:5">
      <c r="A23" s="4" t="s">
        <v>568</v>
      </c>
      <c r="B23" s="7" t="n">
        <v>100</v>
      </c>
      <c r="C23" s="7" t="n">
        <v>100</v>
      </c>
      <c r="E23" s="7"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9</v>
      </c>
      <c r="B1" s="2" t="s">
        <v>2</v>
      </c>
      <c r="C1" s="2" t="s">
        <v>352</v>
      </c>
      <c r="D1" s="2" t="s">
        <v>25</v>
      </c>
    </row>
    <row r="2" spans="1:4">
      <c r="A2" s="3" t="s">
        <v>231</v>
      </c>
    </row>
    <row r="3" spans="1:4">
      <c r="A3" s="5" t="n">
        <v>2018</v>
      </c>
      <c r="C3" s="7" t="n">
        <v>70</v>
      </c>
    </row>
    <row r="4" spans="1:4">
      <c r="A4" s="5" t="n">
        <v>2019</v>
      </c>
      <c r="C4" s="5" t="n">
        <v>280</v>
      </c>
    </row>
    <row r="5" spans="1:4">
      <c r="A5" s="5" t="n">
        <v>2020</v>
      </c>
      <c r="C5" s="5" t="n">
        <v>213</v>
      </c>
    </row>
    <row r="6" spans="1:4">
      <c r="A6" s="5" t="n">
        <v>2021</v>
      </c>
      <c r="C6" s="5" t="n">
        <v>13</v>
      </c>
    </row>
    <row r="7" spans="1:4">
      <c r="A7" s="5" t="n">
        <v>2022</v>
      </c>
      <c r="C7" s="5" t="n">
        <v>13</v>
      </c>
    </row>
    <row r="8" spans="1:4">
      <c r="A8" s="4" t="s">
        <v>570</v>
      </c>
      <c r="C8" s="5" t="n">
        <v>21</v>
      </c>
    </row>
    <row r="9" spans="1:4">
      <c r="A9" s="4" t="s">
        <v>562</v>
      </c>
      <c r="B9" s="7" t="n">
        <v>610</v>
      </c>
      <c r="C9" s="7" t="n">
        <v>610</v>
      </c>
      <c r="D9" s="7" t="n">
        <v>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2"/>
    <col customWidth="1" max="5" min="5" width="24"/>
    <col customWidth="1" max="6" min="6" width="25"/>
    <col customWidth="1" max="7" min="7" width="44"/>
    <col customWidth="1" max="8" min="8" width="29"/>
    <col customWidth="1" max="9" min="9" width="62"/>
    <col customWidth="1" max="10" min="10" width="80"/>
    <col customWidth="1" max="11" min="11" width="33"/>
    <col customWidth="1" max="12" min="12" width="52"/>
  </cols>
  <sheetData>
    <row r="1" spans="1:12">
      <c r="A1" s="1" t="s">
        <v>116</v>
      </c>
      <c r="B1" s="2" t="s">
        <v>117</v>
      </c>
      <c r="C1" s="2" t="s">
        <v>118</v>
      </c>
      <c r="D1" s="2" t="s">
        <v>119</v>
      </c>
      <c r="E1" s="2" t="s">
        <v>120</v>
      </c>
      <c r="F1" s="2" t="s">
        <v>121</v>
      </c>
      <c r="G1" s="2" t="s">
        <v>122</v>
      </c>
      <c r="H1" s="2" t="s">
        <v>123</v>
      </c>
      <c r="I1" s="2" t="s">
        <v>124</v>
      </c>
      <c r="J1" s="2" t="s">
        <v>125</v>
      </c>
      <c r="K1" s="2" t="s">
        <v>126</v>
      </c>
      <c r="L1" s="2" t="s">
        <v>127</v>
      </c>
    </row>
    <row r="2" spans="1:12">
      <c r="A2" s="4" t="s">
        <v>128</v>
      </c>
      <c r="B2" s="7" t="n">
        <v>35811</v>
      </c>
      <c r="D2" s="7" t="n">
        <v>181</v>
      </c>
      <c r="E2" s="7" t="n">
        <v>-6286</v>
      </c>
      <c r="F2" s="7" t="n">
        <v>714889</v>
      </c>
      <c r="H2" s="7" t="n">
        <v>-679535</v>
      </c>
      <c r="I2" s="7" t="n">
        <v>29249</v>
      </c>
      <c r="K2" s="7" t="n">
        <v>6562</v>
      </c>
    </row>
    <row r="3" spans="1:12">
      <c r="A3" s="4" t="s">
        <v>129</v>
      </c>
      <c r="D3" s="5" t="n">
        <v>18079522</v>
      </c>
      <c r="E3" s="5" t="n">
        <v>1826096</v>
      </c>
    </row>
    <row r="4" spans="1:12">
      <c r="A4" s="3" t="s">
        <v>130</v>
      </c>
    </row>
    <row r="5" spans="1:12">
      <c r="A5" s="4" t="s">
        <v>131</v>
      </c>
      <c r="B5" s="5" t="n">
        <v>-6408</v>
      </c>
      <c r="H5" s="5" t="n">
        <v>-7398</v>
      </c>
      <c r="I5" s="5" t="n">
        <v>-7398</v>
      </c>
      <c r="K5" s="5" t="n">
        <v>990</v>
      </c>
    </row>
    <row r="6" spans="1:12">
      <c r="A6" s="4" t="s">
        <v>132</v>
      </c>
      <c r="B6" s="5" t="n">
        <v>9815</v>
      </c>
      <c r="C6" s="7" t="n">
        <v>9815</v>
      </c>
      <c r="L6" s="7" t="n">
        <v>9815</v>
      </c>
    </row>
    <row r="7" spans="1:12">
      <c r="A7" s="4" t="s">
        <v>133</v>
      </c>
      <c r="B7" s="5" t="n">
        <v>-1939</v>
      </c>
      <c r="C7" s="5" t="n">
        <v>-205</v>
      </c>
      <c r="K7" s="5" t="n">
        <v>-1939</v>
      </c>
      <c r="L7" s="7" t="n">
        <v>-205</v>
      </c>
    </row>
    <row r="8" spans="1:12">
      <c r="A8" s="4" t="s">
        <v>134</v>
      </c>
      <c r="B8" s="5" t="n">
        <v>87</v>
      </c>
      <c r="C8" s="7" t="n">
        <v>-87</v>
      </c>
      <c r="G8" s="7" t="n">
        <v>-87</v>
      </c>
      <c r="J8" s="7" t="n">
        <v>-87</v>
      </c>
    </row>
    <row r="9" spans="1:12">
      <c r="A9" s="4" t="s">
        <v>135</v>
      </c>
      <c r="B9" s="5" t="n">
        <v>581</v>
      </c>
      <c r="F9" s="5" t="n">
        <v>581</v>
      </c>
      <c r="I9" s="5" t="n">
        <v>581</v>
      </c>
    </row>
    <row r="10" spans="1:12">
      <c r="A10" s="4" t="s">
        <v>136</v>
      </c>
      <c r="B10" s="5" t="n">
        <v>-1894</v>
      </c>
      <c r="F10" s="5" t="n">
        <v>-1894</v>
      </c>
      <c r="I10" s="5" t="n">
        <v>-1894</v>
      </c>
    </row>
    <row r="11" spans="1:12">
      <c r="A11" s="4" t="s">
        <v>104</v>
      </c>
      <c r="B11" s="5" t="n">
        <v>-2651</v>
      </c>
      <c r="F11" s="5" t="n">
        <v>-2651</v>
      </c>
      <c r="I11" s="5" t="n">
        <v>-2651</v>
      </c>
    </row>
    <row r="12" spans="1:12">
      <c r="A12" s="4" t="s">
        <v>137</v>
      </c>
      <c r="B12" s="5" t="n">
        <v>-569</v>
      </c>
      <c r="F12" s="5" t="n">
        <v>-569</v>
      </c>
      <c r="I12" s="5" t="n">
        <v>-569</v>
      </c>
    </row>
    <row r="13" spans="1:12">
      <c r="A13" s="4" t="s">
        <v>138</v>
      </c>
      <c r="E13" s="5" t="n">
        <v>44068</v>
      </c>
    </row>
    <row r="14" spans="1:12">
      <c r="A14" s="4" t="s">
        <v>139</v>
      </c>
      <c r="B14" s="5" t="n">
        <v>308</v>
      </c>
      <c r="D14" s="7" t="n">
        <v>5</v>
      </c>
      <c r="F14" s="5" t="n">
        <v>303</v>
      </c>
      <c r="I14" s="5" t="n">
        <v>308</v>
      </c>
    </row>
    <row r="15" spans="1:12">
      <c r="A15" s="4" t="s">
        <v>140</v>
      </c>
      <c r="D15" s="5" t="n">
        <v>517252</v>
      </c>
    </row>
    <row r="16" spans="1:12">
      <c r="A16" s="4" t="s">
        <v>141</v>
      </c>
      <c r="B16" s="7" t="n">
        <v>32762</v>
      </c>
      <c r="D16" s="7" t="n">
        <v>186</v>
      </c>
      <c r="E16" s="7" t="n">
        <v>-6286</v>
      </c>
      <c r="F16" s="7" t="n">
        <v>710572</v>
      </c>
      <c r="H16" s="7" t="n">
        <v>-686933</v>
      </c>
      <c r="I16" s="7" t="n">
        <v>17539</v>
      </c>
      <c r="K16" s="7" t="n">
        <v>15223</v>
      </c>
    </row>
    <row r="17" spans="1:12">
      <c r="A17" s="4" t="s">
        <v>142</v>
      </c>
      <c r="D17" s="5" t="n">
        <v>18596774</v>
      </c>
      <c r="E17" s="5" t="n">
        <v>1870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15"/>
  </cols>
  <sheetData>
    <row r="1" spans="1:8">
      <c r="A1" s="1" t="s">
        <v>571</v>
      </c>
      <c r="B1" s="2" t="s">
        <v>464</v>
      </c>
      <c r="C1" s="2" t="s">
        <v>280</v>
      </c>
      <c r="D1" s="2" t="s">
        <v>352</v>
      </c>
      <c r="E1" s="2" t="s">
        <v>353</v>
      </c>
      <c r="F1" s="2" t="s">
        <v>280</v>
      </c>
      <c r="G1" s="2" t="s">
        <v>353</v>
      </c>
      <c r="H1" s="2" t="s">
        <v>572</v>
      </c>
    </row>
    <row r="2" spans="1:8">
      <c r="A2" s="3" t="s">
        <v>573</v>
      </c>
    </row>
    <row r="3" spans="1:8">
      <c r="A3" s="4" t="s">
        <v>415</v>
      </c>
      <c r="C3" s="7" t="n">
        <v>0</v>
      </c>
      <c r="E3" s="7" t="n">
        <v>-6070</v>
      </c>
      <c r="F3" s="7" t="n">
        <v>-175</v>
      </c>
      <c r="G3" s="7" t="n">
        <v>-6408</v>
      </c>
    </row>
    <row r="4" spans="1:8">
      <c r="A4" s="4" t="s">
        <v>574</v>
      </c>
      <c r="C4" s="5" t="n">
        <v>-100</v>
      </c>
      <c r="F4" s="5" t="n">
        <v>-200</v>
      </c>
    </row>
    <row r="5" spans="1:8">
      <c r="A5" s="4" t="s">
        <v>575</v>
      </c>
    </row>
    <row r="6" spans="1:8">
      <c r="A6" s="3" t="s">
        <v>573</v>
      </c>
    </row>
    <row r="7" spans="1:8">
      <c r="A7" s="4" t="s">
        <v>576</v>
      </c>
      <c r="F7" s="5" t="n">
        <v>300</v>
      </c>
    </row>
    <row r="8" spans="1:8">
      <c r="A8" s="4" t="s">
        <v>577</v>
      </c>
    </row>
    <row r="9" spans="1:8">
      <c r="A9" s="3" t="s">
        <v>573</v>
      </c>
    </row>
    <row r="10" spans="1:8">
      <c r="A10" s="4" t="s">
        <v>576</v>
      </c>
      <c r="F10" s="5" t="n">
        <v>1200</v>
      </c>
    </row>
    <row r="11" spans="1:8">
      <c r="A11" s="4" t="s">
        <v>578</v>
      </c>
    </row>
    <row r="12" spans="1:8">
      <c r="A12" s="3" t="s">
        <v>573</v>
      </c>
    </row>
    <row r="13" spans="1:8">
      <c r="A13" s="4" t="s">
        <v>291</v>
      </c>
      <c r="B13" s="4" t="s">
        <v>292</v>
      </c>
    </row>
    <row r="14" spans="1:8">
      <c r="A14" s="4" t="s">
        <v>579</v>
      </c>
    </row>
    <row r="15" spans="1:8">
      <c r="A15" s="3" t="s">
        <v>573</v>
      </c>
    </row>
    <row r="16" spans="1:8">
      <c r="A16" s="4" t="s">
        <v>580</v>
      </c>
      <c r="C16" s="7" t="n">
        <v>2800</v>
      </c>
      <c r="F16" s="5" t="n">
        <v>2800</v>
      </c>
    </row>
    <row r="17" spans="1:8">
      <c r="A17" s="4" t="s">
        <v>581</v>
      </c>
      <c r="F17" s="5" t="n">
        <v>2100</v>
      </c>
    </row>
    <row r="18" spans="1:8">
      <c r="A18" s="4" t="s">
        <v>364</v>
      </c>
    </row>
    <row r="19" spans="1:8">
      <c r="A19" s="3" t="s">
        <v>573</v>
      </c>
    </row>
    <row r="20" spans="1:8">
      <c r="A20" s="4" t="s">
        <v>368</v>
      </c>
      <c r="G20" s="7" t="n">
        <v>7000</v>
      </c>
    </row>
    <row r="21" spans="1:8">
      <c r="A21" s="4" t="s">
        <v>582</v>
      </c>
      <c r="D21" s="4" t="s">
        <v>367</v>
      </c>
    </row>
    <row r="22" spans="1:8">
      <c r="A22" s="4" t="s">
        <v>583</v>
      </c>
      <c r="F22" s="5" t="n">
        <v>9700</v>
      </c>
    </row>
    <row r="23" spans="1:8">
      <c r="A23" s="4" t="s">
        <v>584</v>
      </c>
    </row>
    <row r="24" spans="1:8">
      <c r="A24" s="3" t="s">
        <v>573</v>
      </c>
    </row>
    <row r="25" spans="1:8">
      <c r="A25" s="4" t="s">
        <v>585</v>
      </c>
      <c r="F25" s="5" t="n">
        <v>1200</v>
      </c>
    </row>
    <row r="26" spans="1:8">
      <c r="A26" s="4" t="s">
        <v>586</v>
      </c>
    </row>
    <row r="27" spans="1:8">
      <c r="A27" s="3" t="s">
        <v>573</v>
      </c>
    </row>
    <row r="28" spans="1:8">
      <c r="A28" s="4" t="s">
        <v>585</v>
      </c>
      <c r="F28" s="5" t="n">
        <v>100</v>
      </c>
    </row>
    <row r="29" spans="1:8">
      <c r="A29" s="4" t="s">
        <v>587</v>
      </c>
    </row>
    <row r="30" spans="1:8">
      <c r="A30" s="3" t="s">
        <v>573</v>
      </c>
    </row>
    <row r="31" spans="1:8">
      <c r="A31" s="4" t="s">
        <v>588</v>
      </c>
      <c r="H31" s="4" t="s">
        <v>376</v>
      </c>
    </row>
    <row r="32" spans="1:8">
      <c r="A32" s="4" t="s">
        <v>589</v>
      </c>
      <c r="H32" s="4" t="s">
        <v>373</v>
      </c>
    </row>
    <row r="33" spans="1:8">
      <c r="A33" s="4" t="s">
        <v>590</v>
      </c>
      <c r="F33" s="7" t="n">
        <v>100</v>
      </c>
    </row>
    <row r="34" spans="1:8">
      <c r="A34" s="4" t="s">
        <v>591</v>
      </c>
    </row>
    <row r="35" spans="1:8">
      <c r="A35" s="3" t="s">
        <v>573</v>
      </c>
    </row>
    <row r="36" spans="1:8">
      <c r="A36" s="4" t="s">
        <v>592</v>
      </c>
      <c r="F36" s="11" t="n">
        <v>3.1</v>
      </c>
    </row>
    <row r="37" spans="1:8">
      <c r="A37" s="4" t="s">
        <v>593</v>
      </c>
    </row>
    <row r="38" spans="1:8">
      <c r="A38" s="3" t="s">
        <v>573</v>
      </c>
    </row>
    <row r="39" spans="1:8">
      <c r="A39" s="4" t="s">
        <v>594</v>
      </c>
      <c r="H39" s="5" t="n">
        <v>7000</v>
      </c>
    </row>
    <row r="40" spans="1:8">
      <c r="A40" s="4" t="s">
        <v>595</v>
      </c>
    </row>
    <row r="41" spans="1:8">
      <c r="A41" s="3" t="s">
        <v>573</v>
      </c>
    </row>
    <row r="42" spans="1:8">
      <c r="A42" s="4" t="s">
        <v>594</v>
      </c>
      <c r="H42" s="5" t="n">
        <v>1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5"/>
    <col customWidth="1" max="8" min="8" width="36"/>
    <col customWidth="1" max="9" min="9" width="37"/>
    <col customWidth="1" max="10" min="10" width="21"/>
  </cols>
  <sheetData>
    <row r="1" spans="1:10">
      <c r="A1" s="1" t="s">
        <v>596</v>
      </c>
      <c r="B1" s="2" t="s">
        <v>597</v>
      </c>
      <c r="C1" s="2" t="s">
        <v>280</v>
      </c>
      <c r="D1" s="2" t="s">
        <v>352</v>
      </c>
      <c r="E1" s="2" t="s">
        <v>353</v>
      </c>
      <c r="F1" s="2" t="s">
        <v>280</v>
      </c>
      <c r="G1" s="2" t="s">
        <v>354</v>
      </c>
      <c r="H1" s="2" t="s">
        <v>276</v>
      </c>
      <c r="I1" s="2" t="s">
        <v>277</v>
      </c>
      <c r="J1" s="2" t="s">
        <v>281</v>
      </c>
    </row>
    <row r="2" spans="1:10">
      <c r="A2" s="3" t="s">
        <v>598</v>
      </c>
    </row>
    <row r="3" spans="1:10">
      <c r="A3" s="4" t="s">
        <v>599</v>
      </c>
      <c r="F3" s="7" t="n">
        <v>9815000</v>
      </c>
      <c r="G3" s="7" t="n">
        <v>0</v>
      </c>
    </row>
    <row r="4" spans="1:10">
      <c r="A4" s="4" t="s">
        <v>85</v>
      </c>
      <c r="C4" s="7" t="n">
        <v>1125000</v>
      </c>
      <c r="E4" s="7" t="n">
        <v>1059000</v>
      </c>
      <c r="F4" s="5" t="n">
        <v>2754000</v>
      </c>
      <c r="G4" s="5" t="n">
        <v>3181000</v>
      </c>
    </row>
    <row r="5" spans="1:10">
      <c r="A5" s="4" t="s">
        <v>600</v>
      </c>
    </row>
    <row r="6" spans="1:10">
      <c r="A6" s="3" t="s">
        <v>598</v>
      </c>
    </row>
    <row r="7" spans="1:10">
      <c r="A7" s="4" t="s">
        <v>601</v>
      </c>
      <c r="D7" s="4" t="s">
        <v>602</v>
      </c>
    </row>
    <row r="8" spans="1:10">
      <c r="A8" s="4" t="s">
        <v>603</v>
      </c>
      <c r="C8" s="5" t="n">
        <v>34600</v>
      </c>
      <c r="E8" s="5" t="n">
        <v>19700</v>
      </c>
      <c r="F8" s="5" t="n">
        <v>34600</v>
      </c>
      <c r="G8" s="5" t="n">
        <v>600000</v>
      </c>
    </row>
    <row r="9" spans="1:10">
      <c r="A9" s="4" t="s">
        <v>604</v>
      </c>
    </row>
    <row r="10" spans="1:10">
      <c r="A10" s="3" t="s">
        <v>598</v>
      </c>
    </row>
    <row r="11" spans="1:10">
      <c r="A11" s="4" t="s">
        <v>601</v>
      </c>
      <c r="B11" s="4" t="s">
        <v>602</v>
      </c>
    </row>
    <row r="12" spans="1:10">
      <c r="A12" s="4" t="s">
        <v>603</v>
      </c>
      <c r="C12" s="5" t="n">
        <v>63500</v>
      </c>
      <c r="E12" s="5" t="n">
        <v>36200</v>
      </c>
      <c r="F12" s="5" t="n">
        <v>63500</v>
      </c>
      <c r="G12" s="5" t="n">
        <v>1100000</v>
      </c>
    </row>
    <row r="13" spans="1:10">
      <c r="A13" s="4" t="s">
        <v>605</v>
      </c>
      <c r="B13" s="7" t="n">
        <v>500000</v>
      </c>
    </row>
    <row r="14" spans="1:10">
      <c r="A14" s="4" t="s">
        <v>606</v>
      </c>
      <c r="B14" s="4" t="s">
        <v>607</v>
      </c>
    </row>
    <row r="15" spans="1:10">
      <c r="A15" s="4" t="s">
        <v>608</v>
      </c>
      <c r="B15" s="4" t="s">
        <v>609</v>
      </c>
    </row>
    <row r="16" spans="1:10">
      <c r="A16" s="4" t="s">
        <v>610</v>
      </c>
      <c r="C16" s="5" t="n">
        <v>100000</v>
      </c>
      <c r="E16" s="7" t="n">
        <v>100000</v>
      </c>
      <c r="F16" s="5" t="n">
        <v>300000</v>
      </c>
      <c r="G16" s="7" t="n">
        <v>400000</v>
      </c>
    </row>
    <row r="17" spans="1:10">
      <c r="A17" s="4" t="s">
        <v>611</v>
      </c>
    </row>
    <row r="18" spans="1:10">
      <c r="A18" s="3" t="s">
        <v>598</v>
      </c>
    </row>
    <row r="19" spans="1:10">
      <c r="A19" s="4" t="s">
        <v>612</v>
      </c>
      <c r="C19" s="5" t="n">
        <v>5000000</v>
      </c>
      <c r="F19" s="5" t="n">
        <v>5000000</v>
      </c>
    </row>
    <row r="20" spans="1:10">
      <c r="A20" s="4" t="s">
        <v>613</v>
      </c>
      <c r="C20" s="7" t="n">
        <v>4400000</v>
      </c>
      <c r="F20" s="7" t="n">
        <v>4400000</v>
      </c>
      <c r="J20" s="7" t="n">
        <v>1900000</v>
      </c>
    </row>
    <row r="21" spans="1:10">
      <c r="A21" s="4" t="s">
        <v>302</v>
      </c>
    </row>
    <row r="22" spans="1:10">
      <c r="A22" s="3" t="s">
        <v>598</v>
      </c>
    </row>
    <row r="23" spans="1:10">
      <c r="A23" s="4" t="s">
        <v>303</v>
      </c>
      <c r="I23" s="5" t="n">
        <v>600000</v>
      </c>
    </row>
    <row r="24" spans="1:10">
      <c r="A24" s="4" t="s">
        <v>364</v>
      </c>
    </row>
    <row r="25" spans="1:10">
      <c r="A25" s="3" t="s">
        <v>598</v>
      </c>
    </row>
    <row r="26" spans="1:10">
      <c r="A26" s="4" t="s">
        <v>365</v>
      </c>
      <c r="G26" s="5" t="n">
        <v>1</v>
      </c>
    </row>
    <row r="27" spans="1:10">
      <c r="A27" s="4" t="s">
        <v>368</v>
      </c>
      <c r="G27" s="7" t="n">
        <v>7000000</v>
      </c>
    </row>
    <row r="28" spans="1:10">
      <c r="A28" s="4" t="s">
        <v>614</v>
      </c>
      <c r="G28" s="5" t="n">
        <v>7600000</v>
      </c>
    </row>
    <row r="29" spans="1:10">
      <c r="A29" s="4" t="s">
        <v>369</v>
      </c>
      <c r="G29" s="7" t="n">
        <v>200000</v>
      </c>
    </row>
    <row r="30" spans="1:10">
      <c r="A30" s="4" t="s">
        <v>582</v>
      </c>
      <c r="D30" s="4" t="s">
        <v>367</v>
      </c>
    </row>
    <row r="31" spans="1:10">
      <c r="A31" s="4" t="s">
        <v>310</v>
      </c>
    </row>
    <row r="32" spans="1:10">
      <c r="A32" s="3" t="s">
        <v>598</v>
      </c>
    </row>
    <row r="33" spans="1:10">
      <c r="A33" s="4" t="s">
        <v>311</v>
      </c>
      <c r="I33" s="5" t="n">
        <v>2352941</v>
      </c>
    </row>
    <row r="34" spans="1:10">
      <c r="A34" s="4" t="s">
        <v>314</v>
      </c>
    </row>
    <row r="35" spans="1:10">
      <c r="A35" s="3" t="s">
        <v>598</v>
      </c>
    </row>
    <row r="36" spans="1:10">
      <c r="A36" s="4" t="s">
        <v>315</v>
      </c>
      <c r="I36" s="8" t="n">
        <v>3.4</v>
      </c>
    </row>
    <row r="37" spans="1:10">
      <c r="A37" s="4" t="s">
        <v>316</v>
      </c>
      <c r="I37" s="7" t="n">
        <v>8000000</v>
      </c>
    </row>
    <row r="38" spans="1:10">
      <c r="A38" s="4" t="s">
        <v>317</v>
      </c>
    </row>
    <row r="39" spans="1:10">
      <c r="A39" s="3" t="s">
        <v>598</v>
      </c>
    </row>
    <row r="40" spans="1:10">
      <c r="A40" s="4" t="s">
        <v>311</v>
      </c>
      <c r="H40" s="5" t="n">
        <v>22000</v>
      </c>
    </row>
    <row r="41" spans="1:10">
      <c r="A41" s="4" t="s">
        <v>315</v>
      </c>
      <c r="H41" s="7" t="n">
        <v>1000</v>
      </c>
    </row>
    <row r="42" spans="1:10">
      <c r="A42" s="4" t="s">
        <v>316</v>
      </c>
      <c r="H42" s="7" t="n">
        <v>2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616</v>
      </c>
    </row>
    <row r="2" spans="1:3">
      <c r="B2" s="2" t="s">
        <v>617</v>
      </c>
      <c r="C2" s="2" t="s">
        <v>2</v>
      </c>
    </row>
    <row r="3" spans="1:3">
      <c r="A3" s="3" t="s">
        <v>618</v>
      </c>
    </row>
    <row r="4" spans="1:3">
      <c r="A4" s="4" t="s">
        <v>619</v>
      </c>
      <c r="C4" s="4" t="s">
        <v>444</v>
      </c>
    </row>
    <row r="5" spans="1:3">
      <c r="A5" s="4" t="s">
        <v>620</v>
      </c>
    </row>
    <row r="6" spans="1:3">
      <c r="A6" s="3" t="s">
        <v>618</v>
      </c>
    </row>
    <row r="7" spans="1:3">
      <c r="A7" s="4" t="s">
        <v>287</v>
      </c>
      <c r="B7" s="10" t="n">
        <v>10.2</v>
      </c>
    </row>
    <row r="8" spans="1:3">
      <c r="A8" s="4" t="s">
        <v>619</v>
      </c>
      <c r="B8" s="4" t="s">
        <v>6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131</v>
      </c>
      <c r="B4" s="7" t="n">
        <v>-6408</v>
      </c>
      <c r="C4" s="7" t="n">
        <v>2693</v>
      </c>
    </row>
    <row r="5" spans="1:3">
      <c r="A5" s="3" t="s">
        <v>145</v>
      </c>
    </row>
    <row r="6" spans="1:3">
      <c r="A6" s="4" t="s">
        <v>95</v>
      </c>
      <c r="B6" s="5" t="n">
        <v>0</v>
      </c>
      <c r="C6" s="5" t="n">
        <v>239</v>
      </c>
    </row>
    <row r="7" spans="1:3">
      <c r="A7" s="4" t="s">
        <v>146</v>
      </c>
      <c r="B7" s="5" t="n">
        <v>308</v>
      </c>
      <c r="C7" s="5" t="n">
        <v>591</v>
      </c>
    </row>
    <row r="8" spans="1:3">
      <c r="A8" s="4" t="s">
        <v>147</v>
      </c>
      <c r="B8" s="5" t="n">
        <v>0</v>
      </c>
      <c r="C8" s="5" t="n">
        <v>116</v>
      </c>
    </row>
    <row r="9" spans="1:3">
      <c r="A9" s="4" t="s">
        <v>148</v>
      </c>
      <c r="B9" s="5" t="n">
        <v>-3938</v>
      </c>
      <c r="C9" s="5" t="n">
        <v>-8873</v>
      </c>
    </row>
    <row r="10" spans="1:3">
      <c r="A10" s="4" t="s">
        <v>149</v>
      </c>
      <c r="B10" s="5" t="n">
        <v>87</v>
      </c>
      <c r="C10" s="5" t="n">
        <v>447</v>
      </c>
    </row>
    <row r="11" spans="1:3">
      <c r="A11" s="4" t="s">
        <v>89</v>
      </c>
      <c r="B11" s="5" t="n">
        <v>925</v>
      </c>
      <c r="C11" s="5" t="n">
        <v>417</v>
      </c>
    </row>
    <row r="12" spans="1:3">
      <c r="A12" s="4" t="s">
        <v>150</v>
      </c>
      <c r="B12" s="5" t="n">
        <v>-323</v>
      </c>
      <c r="C12" s="5" t="n">
        <v>-129</v>
      </c>
    </row>
    <row r="13" spans="1:3">
      <c r="A13" s="4" t="s">
        <v>151</v>
      </c>
      <c r="B13" s="5" t="n">
        <v>705</v>
      </c>
      <c r="C13" s="5" t="n">
        <v>610</v>
      </c>
    </row>
    <row r="14" spans="1:3">
      <c r="A14" s="4" t="s">
        <v>152</v>
      </c>
      <c r="B14" s="5" t="n">
        <v>0</v>
      </c>
      <c r="C14" s="5" t="n">
        <v>-6298</v>
      </c>
    </row>
    <row r="15" spans="1:3">
      <c r="A15" s="4" t="s">
        <v>94</v>
      </c>
      <c r="B15" s="5" t="n">
        <v>0</v>
      </c>
      <c r="C15" s="5" t="n">
        <v>344</v>
      </c>
    </row>
    <row r="16" spans="1:3">
      <c r="A16" s="4" t="s">
        <v>153</v>
      </c>
      <c r="B16" s="5" t="n">
        <v>811</v>
      </c>
      <c r="C16" s="5" t="n">
        <v>0</v>
      </c>
    </row>
    <row r="17" spans="1:3">
      <c r="A17" s="3" t="s">
        <v>154</v>
      </c>
    </row>
    <row r="18" spans="1:3">
      <c r="A18" s="4" t="s">
        <v>155</v>
      </c>
      <c r="B18" s="5" t="n">
        <v>12</v>
      </c>
      <c r="C18" s="5" t="n">
        <v>-95</v>
      </c>
    </row>
    <row r="19" spans="1:3">
      <c r="A19" s="4" t="s">
        <v>33</v>
      </c>
      <c r="B19" s="5" t="n">
        <v>-360</v>
      </c>
      <c r="C19" s="5" t="n">
        <v>-1280</v>
      </c>
    </row>
    <row r="20" spans="1:3">
      <c r="A20" s="4" t="s">
        <v>34</v>
      </c>
      <c r="B20" s="5" t="n">
        <v>78</v>
      </c>
      <c r="C20" s="5" t="n">
        <v>-2235</v>
      </c>
    </row>
    <row r="21" spans="1:3">
      <c r="A21" s="4" t="s">
        <v>39</v>
      </c>
      <c r="B21" s="5" t="n">
        <v>111</v>
      </c>
      <c r="C21" s="5" t="n">
        <v>-110</v>
      </c>
    </row>
    <row r="22" spans="1:3">
      <c r="A22" s="4" t="s">
        <v>38</v>
      </c>
      <c r="B22" s="5" t="n">
        <v>-2901</v>
      </c>
      <c r="C22" s="5" t="n">
        <v>-1686</v>
      </c>
    </row>
    <row r="23" spans="1:3">
      <c r="A23" s="4" t="s">
        <v>42</v>
      </c>
      <c r="B23" s="5" t="n">
        <v>137</v>
      </c>
      <c r="C23" s="5" t="n">
        <v>1239</v>
      </c>
    </row>
    <row r="24" spans="1:3">
      <c r="A24" s="4" t="s">
        <v>41</v>
      </c>
      <c r="B24" s="5" t="n">
        <v>344</v>
      </c>
      <c r="C24" s="5" t="n">
        <v>-268</v>
      </c>
    </row>
    <row r="25" spans="1:3">
      <c r="A25" s="4" t="s">
        <v>156</v>
      </c>
      <c r="B25" s="5" t="n">
        <v>-4004</v>
      </c>
      <c r="C25" s="5" t="n">
        <v>-16971</v>
      </c>
    </row>
    <row r="26" spans="1:3">
      <c r="A26" s="4" t="s">
        <v>157</v>
      </c>
      <c r="B26" s="5" t="n">
        <v>-10412</v>
      </c>
      <c r="C26" s="5" t="n">
        <v>-14278</v>
      </c>
    </row>
    <row r="27" spans="1:3">
      <c r="A27" s="3" t="s">
        <v>158</v>
      </c>
    </row>
    <row r="28" spans="1:3">
      <c r="A28" s="4" t="s">
        <v>159</v>
      </c>
      <c r="B28" s="5" t="n">
        <v>8709</v>
      </c>
      <c r="C28" s="5" t="n">
        <v>98321</v>
      </c>
    </row>
    <row r="29" spans="1:3">
      <c r="A29" s="4" t="s">
        <v>160</v>
      </c>
      <c r="B29" s="5" t="n">
        <v>-23</v>
      </c>
      <c r="C29" s="5" t="n">
        <v>-388</v>
      </c>
    </row>
    <row r="30" spans="1:3">
      <c r="A30" s="4" t="s">
        <v>161</v>
      </c>
      <c r="B30" s="5" t="n">
        <v>-3000</v>
      </c>
      <c r="C30" s="5" t="n">
        <v>-7000</v>
      </c>
    </row>
    <row r="31" spans="1:3">
      <c r="A31" s="4" t="s">
        <v>162</v>
      </c>
      <c r="B31" s="5" t="n">
        <v>0</v>
      </c>
      <c r="C31" s="5" t="n">
        <v>-1810</v>
      </c>
    </row>
    <row r="32" spans="1:3">
      <c r="A32" s="4" t="s">
        <v>163</v>
      </c>
      <c r="B32" s="5" t="n">
        <v>-7208</v>
      </c>
      <c r="C32" s="5" t="n">
        <v>-1383</v>
      </c>
    </row>
    <row r="33" spans="1:3">
      <c r="A33" s="4" t="s">
        <v>164</v>
      </c>
      <c r="B33" s="5" t="n">
        <v>-1522</v>
      </c>
      <c r="C33" s="5" t="n">
        <v>87740</v>
      </c>
    </row>
    <row r="34" spans="1:3">
      <c r="A34" s="3" t="s">
        <v>165</v>
      </c>
    </row>
    <row r="35" spans="1:3">
      <c r="A35" s="4" t="s">
        <v>166</v>
      </c>
      <c r="B35" s="5" t="n">
        <v>30000</v>
      </c>
      <c r="C35" s="5" t="n">
        <v>0</v>
      </c>
    </row>
    <row r="36" spans="1:3">
      <c r="A36" s="4" t="s">
        <v>167</v>
      </c>
      <c r="B36" s="5" t="n">
        <v>-405</v>
      </c>
      <c r="C36" s="5" t="n">
        <v>0</v>
      </c>
    </row>
    <row r="37" spans="1:3">
      <c r="A37" s="4" t="s">
        <v>168</v>
      </c>
      <c r="B37" s="5" t="n">
        <v>-548</v>
      </c>
      <c r="C37" s="5" t="n">
        <v>0</v>
      </c>
    </row>
    <row r="38" spans="1:3">
      <c r="A38" s="4" t="s">
        <v>169</v>
      </c>
      <c r="B38" s="5" t="n">
        <v>-14</v>
      </c>
      <c r="C38" s="5" t="n">
        <v>-50370</v>
      </c>
    </row>
    <row r="39" spans="1:3">
      <c r="A39" s="4" t="s">
        <v>170</v>
      </c>
      <c r="B39" s="5" t="n">
        <v>0</v>
      </c>
      <c r="C39" s="5" t="n">
        <v>-2</v>
      </c>
    </row>
    <row r="40" spans="1:3">
      <c r="A40" s="4" t="s">
        <v>171</v>
      </c>
      <c r="B40" s="5" t="n">
        <v>-1926</v>
      </c>
      <c r="C40" s="5" t="n">
        <v>-1600</v>
      </c>
    </row>
    <row r="41" spans="1:3">
      <c r="A41" s="4" t="s">
        <v>172</v>
      </c>
      <c r="B41" s="5" t="n">
        <v>0</v>
      </c>
      <c r="C41" s="5" t="n">
        <v>-338</v>
      </c>
    </row>
    <row r="42" spans="1:3">
      <c r="A42" s="4" t="s">
        <v>134</v>
      </c>
      <c r="B42" s="5" t="n">
        <v>-87</v>
      </c>
      <c r="C42" s="5" t="n">
        <v>0</v>
      </c>
    </row>
    <row r="43" spans="1:3">
      <c r="A43" s="4" t="s">
        <v>173</v>
      </c>
      <c r="B43" s="5" t="n">
        <v>0</v>
      </c>
      <c r="C43" s="5" t="n">
        <v>-9</v>
      </c>
    </row>
    <row r="44" spans="1:3">
      <c r="A44" s="4" t="s">
        <v>132</v>
      </c>
      <c r="B44" s="5" t="n">
        <v>9815</v>
      </c>
      <c r="C44" s="5" t="n">
        <v>0</v>
      </c>
    </row>
    <row r="45" spans="1:3">
      <c r="A45" s="4" t="s">
        <v>133</v>
      </c>
      <c r="B45" s="5" t="n">
        <v>205</v>
      </c>
      <c r="C45" s="5" t="n">
        <v>0</v>
      </c>
    </row>
    <row r="46" spans="1:3">
      <c r="A46" s="4" t="s">
        <v>174</v>
      </c>
      <c r="B46" s="5" t="n">
        <v>36630</v>
      </c>
      <c r="C46" s="5" t="n">
        <v>-52319</v>
      </c>
    </row>
    <row r="47" spans="1:3">
      <c r="A47" s="4" t="s">
        <v>175</v>
      </c>
      <c r="B47" s="5" t="n">
        <v>24696</v>
      </c>
      <c r="C47" s="5" t="n">
        <v>21143</v>
      </c>
    </row>
    <row r="48" spans="1:3">
      <c r="A48" s="4" t="s">
        <v>176</v>
      </c>
      <c r="B48" s="5" t="n">
        <v>11932</v>
      </c>
      <c r="C48" s="5" t="n">
        <v>13689</v>
      </c>
    </row>
    <row r="49" spans="1:3">
      <c r="A49" s="4" t="s">
        <v>177</v>
      </c>
      <c r="B49" s="5" t="n">
        <v>36628</v>
      </c>
      <c r="C49" s="5" t="n">
        <v>34832</v>
      </c>
    </row>
    <row r="50" spans="1:3">
      <c r="A50" s="4" t="s">
        <v>178</v>
      </c>
      <c r="B50" s="5" t="n">
        <v>0</v>
      </c>
      <c r="C50" s="5" t="n">
        <v>-435</v>
      </c>
    </row>
    <row r="51" spans="1:3">
      <c r="A51" s="4" t="s">
        <v>179</v>
      </c>
      <c r="B51" s="5" t="n">
        <v>36628</v>
      </c>
      <c r="C51" s="5" t="n">
        <v>34397</v>
      </c>
    </row>
    <row r="52" spans="1:3">
      <c r="A52" s="3" t="s">
        <v>180</v>
      </c>
    </row>
    <row r="53" spans="1:3">
      <c r="A53" s="4" t="s">
        <v>181</v>
      </c>
      <c r="B53" s="5" t="n">
        <v>308</v>
      </c>
      <c r="C53" s="5" t="n">
        <v>1603</v>
      </c>
    </row>
    <row r="54" spans="1:3">
      <c r="A54" s="4" t="s">
        <v>182</v>
      </c>
      <c r="B54" s="5" t="n">
        <v>0</v>
      </c>
      <c r="C54" s="5" t="n">
        <v>5</v>
      </c>
    </row>
    <row r="55" spans="1:3">
      <c r="A55" s="3" t="s">
        <v>183</v>
      </c>
    </row>
    <row r="56" spans="1:3">
      <c r="A56" s="4" t="s">
        <v>184</v>
      </c>
      <c r="B56" s="5" t="n">
        <v>0</v>
      </c>
      <c r="C56" s="5" t="n">
        <v>-4000</v>
      </c>
    </row>
    <row r="57" spans="1:3">
      <c r="A57" s="4" t="s">
        <v>185</v>
      </c>
      <c r="B57" s="5" t="n">
        <v>0</v>
      </c>
      <c r="C57" s="5" t="n">
        <v>-400</v>
      </c>
    </row>
    <row r="58" spans="1:3">
      <c r="A58" s="4" t="s">
        <v>186</v>
      </c>
      <c r="B58" s="5" t="n">
        <v>0</v>
      </c>
      <c r="C58" s="5" t="n">
        <v>-2400</v>
      </c>
    </row>
    <row r="59" spans="1:3">
      <c r="A59" s="4" t="s">
        <v>187</v>
      </c>
      <c r="B59" s="5" t="n">
        <v>0</v>
      </c>
      <c r="C59" s="5" t="n">
        <v>17800</v>
      </c>
    </row>
    <row r="60" spans="1:3">
      <c r="A60" s="4" t="s">
        <v>188</v>
      </c>
      <c r="B60" s="5" t="n">
        <v>0</v>
      </c>
      <c r="C60" s="5" t="n">
        <v>1100</v>
      </c>
    </row>
    <row r="61" spans="1:3">
      <c r="A61" s="4" t="s">
        <v>189</v>
      </c>
      <c r="B61" s="5" t="n">
        <v>0</v>
      </c>
      <c r="C61" s="5" t="n">
        <v>200</v>
      </c>
    </row>
    <row r="62" spans="1:3">
      <c r="A62" s="4" t="s">
        <v>190</v>
      </c>
      <c r="B62" s="5" t="n">
        <v>0</v>
      </c>
      <c r="C62" s="5" t="n">
        <v>6509</v>
      </c>
    </row>
    <row r="63" spans="1:3">
      <c r="A63" s="4" t="s">
        <v>191</v>
      </c>
      <c r="B63" s="5" t="n">
        <v>929</v>
      </c>
      <c r="C63" s="5" t="n">
        <v>438</v>
      </c>
    </row>
    <row r="64" spans="1:3">
      <c r="A64" s="4" t="s">
        <v>192</v>
      </c>
      <c r="B64" s="5" t="n">
        <v>0</v>
      </c>
      <c r="C64" s="5" t="n">
        <v>4292</v>
      </c>
    </row>
    <row r="65" spans="1:3">
      <c r="A65" s="4" t="s">
        <v>193</v>
      </c>
      <c r="B65" s="7" t="n">
        <v>-1939</v>
      </c>
      <c r="C65" s="7" t="n">
        <v>-15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2:03Z</dcterms:created>
  <dcterms:modified xmlns:dcterms="http://purl.org/dc/terms/" xmlns:xsi="http://www.w3.org/2001/XMLSchema-instance" xsi:type="dcterms:W3CDTF">2018-11-14T16:42:03Z</dcterms:modified>
</cp:coreProperties>
</file>